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and Accounts Receivabl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Winter Storm Uri" sheetId="14" state="visible" r:id="rId14"/>
    <sheet xmlns:r="http://schemas.openxmlformats.org/officeDocument/2006/relationships" name="Interim Pension and Other Post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Unaudited Financial Informati_2" sheetId="21" state="visible" r:id="rId21"/>
    <sheet xmlns:r="http://schemas.openxmlformats.org/officeDocument/2006/relationships" name="Unaudited Financial Informati_3"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Revenue and Accounts Receivab_2"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Interim Pension and Other Pos_2"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Nature of Business (Details)" sheetId="31" state="visible" r:id="rId31"/>
    <sheet xmlns:r="http://schemas.openxmlformats.org/officeDocument/2006/relationships" name="Unaudited Financial Informati_4" sheetId="32" state="visible" r:id="rId32"/>
    <sheet xmlns:r="http://schemas.openxmlformats.org/officeDocument/2006/relationships" name="Segment Information (Details)" sheetId="33" state="visible" r:id="rId33"/>
    <sheet xmlns:r="http://schemas.openxmlformats.org/officeDocument/2006/relationships" name="Earnings Per Share (Details)" sheetId="34" state="visible" r:id="rId34"/>
    <sheet xmlns:r="http://schemas.openxmlformats.org/officeDocument/2006/relationships" name="Revenue and Accounts Receivab_3" sheetId="35" state="visible" r:id="rId35"/>
    <sheet xmlns:r="http://schemas.openxmlformats.org/officeDocument/2006/relationships" name="Revenue and Accounts Receivab_4" sheetId="36" state="visible" r:id="rId36"/>
    <sheet xmlns:r="http://schemas.openxmlformats.org/officeDocument/2006/relationships" name="Debt - Schedule of Long-term De" sheetId="37" state="visible" r:id="rId37"/>
    <sheet xmlns:r="http://schemas.openxmlformats.org/officeDocument/2006/relationships" name="Debt - Narrative (Details)" sheetId="38" state="visible" r:id="rId38"/>
    <sheet xmlns:r="http://schemas.openxmlformats.org/officeDocument/2006/relationships" name="Shareholders' Equity - Componen" sheetId="39" state="visible" r:id="rId39"/>
    <sheet xmlns:r="http://schemas.openxmlformats.org/officeDocument/2006/relationships" name="Shareholders' Equity - Narrativ" sheetId="40" state="visible" r:id="rId40"/>
    <sheet xmlns:r="http://schemas.openxmlformats.org/officeDocument/2006/relationships" name="Shareholders' Equity - Forward " sheetId="41" state="visible" r:id="rId41"/>
    <sheet xmlns:r="http://schemas.openxmlformats.org/officeDocument/2006/relationships" name="Shareholders' Equity - Schedule" sheetId="42" state="visible" r:id="rId42"/>
    <sheet xmlns:r="http://schemas.openxmlformats.org/officeDocument/2006/relationships" name="Winter Storm Uri (Details)" sheetId="43" state="visible" r:id="rId43"/>
    <sheet xmlns:r="http://schemas.openxmlformats.org/officeDocument/2006/relationships" name="Interim Pension and Other Pos_3"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Financial Instruments - Sched_3"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Sch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9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42</t>
        </is>
      </c>
      <c r="C8" s="4" t="inlineStr">
        <is>
          <t xml:space="preserve"> </t>
        </is>
      </c>
    </row>
    <row r="9">
      <c r="A9" s="4" t="inlineStr">
        <is>
          <t>Entity Registrant Name</t>
        </is>
      </c>
      <c r="B9" s="4" t="inlineStr">
        <is>
          <t>Atmos Energy Corp</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743247</t>
        </is>
      </c>
      <c r="C11" s="4" t="inlineStr">
        <is>
          <t xml:space="preserve"> </t>
        </is>
      </c>
    </row>
    <row r="12">
      <c r="A12" s="4" t="inlineStr">
        <is>
          <t>Entity Address, Address Line One</t>
        </is>
      </c>
      <c r="B12" s="4" t="inlineStr">
        <is>
          <t>1800 Three Lincoln Centre</t>
        </is>
      </c>
      <c r="C12" s="4" t="inlineStr">
        <is>
          <t xml:space="preserve"> </t>
        </is>
      </c>
    </row>
    <row r="13">
      <c r="A13" s="4" t="inlineStr">
        <is>
          <t>Entity Address, Address Line Two</t>
        </is>
      </c>
      <c r="B13" s="4" t="inlineStr">
        <is>
          <t>5430 LBJ Freeway</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34-9227</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39891918</v>
      </c>
    </row>
    <row r="29">
      <c r="A29" s="4" t="inlineStr">
        <is>
          <t>Entity Central Index Key</t>
        </is>
      </c>
      <c r="B29" s="4" t="inlineStr">
        <is>
          <t>000073180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 Basic and diluted earnings per share for the three and nine months ended June 30, 2022 and 2021 are calculated as follows: Three Months Ended June 30 Nine Months Ended June 30 2022 2021 2022 2021 (In thousands, except per share amounts) Basic Earnings Per Share Net income $ 128,547 $ 102,411 $ 702,755 $ 616,843 Less: Income allocated to participating securities 79 70 465 440 Income available to common shareholders $ 128,468 $ 102,341 $ 702,290 $ 616,403 Basic weighted average shares outstanding 139,881 131,358 136,799 129,185 Net income per share — Basic $ 0.92 $ 0.78 $ 5.13 $ 4.77 Diluted Earnings Per Share Income available to common shareholders $ 128,468 $ 102,341 $ 702,290 $ 616,403 Effect of dilutive shares — — — — Income available to common shareholders $ 128,468 $ 102,341 $ 702,290 $ 616,403 Basic weighted average shares outstanding 139,881 131,358 136,799 129,185 Dilutive shares 346 128 256 44 Diluted weighted average shares outstanding 140,227 131,486 137,055 129,229 Net income per share - Diluted $ 0.92 $ 0.78 $ 5.12 $ 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Revenue Our revenue recognition policy is fully described in Note 2 to the consolidated financial statements in our Annual Report on Form 10-K for the fiscal year ended September 30, 2021. The following tables disaggregate our revenue from contracts with customers by customer type and segment and provide a reconciliation to total operating revenues, including intersegment revenues, for the three and nine months ended June 30, 2022 and 2021. Three Months Ended June 30, 2022 Three Months Ended June 30, 2021 Distribution Pipeline and Storage Distribution Pipeline and Storage (In thousands) Gas sales revenues: Residential $ 441,806 $ — $ 336,016 $ — Commercial 231,309 — 157,314 — Industrial 57,045 — 25,348 — Public authority and other 13,080 — 8,870 — Total gas sales revenues 743,240 — 527,548 — Transportation revenues 27,216 186,405 25,903 164,619 Miscellaneous revenues 2,453 3,104 2,615 3,895 Revenues from contracts with customers 772,909 189,509 556,066 168,514 Alternative revenue program revenues (1) (77) (6,097) 2,206 (5,527) Other revenues 479 — 478 — Total operating revenues $ 773,311 $ 183,412 $ 558,750 $ 162,987 Nine Months Ended June 30, 2022 Nine Months Ended June 30, 2021 Distribution Pipeline and Storage Distribution Pipeline and Storage (In thousands) Gas sales revenues: Residential $ 2,108,349 $ — $ 1,821,570 $ — Commercial 910,400 — 692,443 — Industrial 160,098 — 81,122 — Public authority and other 54,668 — 42,159 — Total gas sales revenues 3,233,515 — 2,637,294 — Transportation revenues 87,886 514,114 84,643 480,945 Miscellaneous revenues 7,732 11,931 8,336 12,921 Revenues from contracts with customers 3,329,133 526,045 2,730,273 493,866 Alternative revenue program revenues (1) 25,663 (15,968) (13,666) (16,998) Other revenues 1,483 — 1,467 — Total operating revenues $ 3,356,279 $ 510,077 $ 2,718,074 $ 476,868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gulatorily determined revenue benchmark. Accounts receivable and allowance for uncollectible accounts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To minimize credit risk, we assess the credit worthiness of new customers, require deposits where necessary, assess late fees, pursue collection activities and disconnect service for nonpayment. After disconnection, accounts are written off when deemed uncollectible. Our policy related to the accounting for our allowance for uncollectible accounts is fully described in Note 2 to the consolidated financial statements in our Annual Report on Form 10-K for the fiscal year ended September 30, 2021. During the nine months ended June 30, 2022, there were no material changes to this policy. Rollforwards of our allowance for uncollectible accounts for the three and nine months ended June 30, 2022 and 2021 are presented in the table below. The allowance excludes the gas cost portion of customers’ bills for approximately 79 percent of our customers as we have the ability to collect these gas costs through our gas cost recovery mechanisms in most of our jurisdictions. Three Months Ended June 30, 2022 (In thousands) Beginning balance, March 31, 2022 $ 62,213 Current period provisions 5,657 Write-offs charged against allowance (7,430) Recoveries of amounts previously written off 328 Ending balance, June 30, 2022 $ 60,768 Three Months Ended June 30, 2021 (In thousands) Beginning balance, March 31, 2021 $ 44,680 Current period provisions 14,403 Write-offs charged against allowance (2,875) Recoveries of amounts previously written off 437 Ending balance, June 30, 2021 $ 56,645 Nine Months Ended June 30, 2022 (In thousands) Beginning balance, September 30, 2021 $ 64,471 Current period provisions 17,733 Write-offs charged against allowance (22,888) Recoveries of amounts previously written off 1,452 Ending balance, June 30, 2022 $ 60,768 Nine Months Ended June 30, 2021 (In thousands) Beginning balance, September 30, 2020 $ 29,949 Current period provisions 32,872 Write-offs charged against allowance (7,544) Recoveries of amounts previously written off 1,368 Ending balance, June 30, 2021 $ 56,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The nature and terms of our debt instruments and credit facilities are described in detail in Note 7 to the consolidated financial statements in our Annual Report on Form 10-K for the fiscal year ended September 30, 2021. Other than as described below, there were no material changes in the terms of our debt instruments during the nine months ended June 30, 2022. Long-term debt at June 30, 2022 and September 30, 2021 consisted of the following: June 30, 2022 September 30, 2021 (In thousands) Unsecured 0.625% Senior Notes, due March 2023 $ 1,100,000 $ 1,100,000 Unsecured 3.00% Senior Notes, due 2027 500,000 500,000 Unsecured 2.625% Senior Notes, due 2029 500,000 300,000 Unsecured 1.50% Senior Notes, due 2031 600,000 600,000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Unsecured 2.85% Senior Notes, due 2052 600,000 — Floating-rate term loan, due April 2022 — 200,000 Floating-rate Senior Notes, due March 2023 1,100,000 1,100,000 Medium-term note Series A, 1995-1, 6.67%, due 2025 10,000 10,000 Unsecured 6.75% Debentures, due 2028 150,000 150,000 Finance lease obligations 52,196 18,739 Total long-term debt 8,012,196 7,378,739 Less: Original issue discount on unsecured senior notes and debentures 3,760 2,811 Debt issuance cost 47,842 45,271 Current maturities 2,201,430 2,400,452 $ 5,759,164 $ 4,930,205 On October 1, 2021, we completed a public offering of $600 million of 2.85% senior notes due 2052, with an effective interest rate of 2.58%, after giving effect to the offering costs and settlement of our interest rate swaps. The net proceeds from the offering, after the underwriting discount and offering expenses, of $589.8 million were used for general corporate purposes. On January 14, 2022, we completed a public offering of $200 million of 2.625% senior notes due 2029, with an effective interest rate of 2.54%, after giving effect to the offering costs. The net proceeds from the offering, after the underwriting discount and offering expenses, of $200.8 million were used to repay our $200 million floating-rate term loan on January 18, 2022. Short-term debt We utilize short-term debt to provide cost-effective, short-term financing until it can be replaced with a balance of long-term debt and equity financing that achieves the Company’s desired capital structure with an equity-to-total-capitalization ratio between 50% and 60%, inclusive of long-term and short-term debt.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2.5 billion of total working capital funding. The primary source of our funding is our commercial paper program, which is supported by a five-year unsecured $1.5 billion credit facility. On March 31, 2022, we amended this agreement to (i) extend the maturity date from March 31, 2026 to March 31, 2027 and (ii) replace the London interbank offered rate (the LIBOR Rate) with the forward-looking term rate based on the secured overnight financing rate (the SOFR Rate) as the interest rate benchmark. This facility now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250 million accordion feature, which provides the opportunity to increase the total committed loan to $1.75 billion. At June 30, 2022 there were no amounts outstanding under our commercial paper program. We also have a $900 million three-year unsecured revolving credit facility which is used to provide additional working capital funding. On March 31, 2022, we amended this agreement to (i) extend the maturity date from March 31, 2024 to March 31, 2025 and (ii) replace the LIBOR Rate with the SOFR Rate as the interest rate benchmark. This facility now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100 million accordion feature, which provides the opportunity to increase the total committed loan to $1.0 billion. At June 30, 2022, there were no borrowings outstanding under this facility. Additionally, we have a $50 million 364-day unsecured facility, which was renewed April 1, 2022 and is used to provide working capital funding. There were no borrowings outstanding under this facility as of June 30, 2022. Finally, we have a $50 million 364-day unsecured revolving credit facility, which was renewed March 31, 2022 and is used to issue letters of credit and to provide working capital funding. At June 30, 2022, there were no borrowings outstanding under this facility; however, outstanding letters of credit reduced the total amount available to us to $44.4 million.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June 30, 2022, our total-debt-to-total-capitalization ratio, as defined in the agreements, was 47 percent.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June 30, 2022.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The following tables present a reconciliation of changes in stockholders' equity for the three and nine months ended June 30, 2022 and 2021.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695 5,634,020 145,579 3,202,937 8,983,231 Net income — — — — 128,547 128,547 Other comprehensive income — — — 159,631 — 159,631 Cash dividends ($0.68 per share) — — — — (95,312) (95,312) Common stock issued: Public and other stock offerings 801,952 4 84,656 — — 84,660 Stock-based compensation plans 74,775 — 7,414 — — 7,414 Balance, June 30, 2022 139,888,756 $ 699 $ 5,726,090 $ 305,210 $ 3,236,172 $ 9,268,171 Common stock Additional Accumulated Retained Total Number of Stated (In thousands, except share and per share data) Balance, September 30, 2020 125,882,477 $ 629 $ 4,377,149 $ (57,589) $ 2,471,014 $ 6,791,203 Net income — — — — 217,678 217,678 Other comprehensive income — — — 60,121 — 60,121 Cash dividends ($0.625 per share) — — — — (79,023) (79,023) Common stock issued: Public and other stock offerings 2,126,118 11 219,998 — — 220,009 Stock-based compensation plans 144,366 1 3,167 — — 3,168 Balance, December 31, 2020 128,152,961 641 4,600,314 2,532 2,609,669 7,213,156 Net income — — — — 296,754 296,754 Other comprehensive income — — — 137,939 — 137,939 Cash dividends ($0.625 per share) — — — — (80,325) (80,325) Common stock issued: Public and other stock offerings 2,498,026 12 248,948 — — 248,960 Stock-based compensation plans 16,122 — 4,441 — — 4,441 Balance, March 31, 2021 130,667,109 653 4,853,703 140,471 2,826,098 7,820,925 Net income — — — — 102,411 102,411 Other comprehensive loss — — — (79,232) — (79,232) Cash dividends ($0.625 per share) — — — — (81,912) (81,912) Common stock issued: Public and other stock offerings 39,078 1 3,829 — — 3,830 Stock-based compensation plans 80,852 — 7,736 — — 7,736 Balance, June 30, 2021 130,787,039 $ 654 $ 4,865,268 $ 61,239 $ 2,846,597 $ 7,773,758 Shelf Registration, At-the-Market Equity Sales Program and Equity Issuances We have a shelf registration statement with the Securities and Exchange Commission (SEC) that allows us to issue up to $5.0 billion in common stock and/or debt securities through June 29, 2024. As of the date of this report, $2.2 billion of securities were available for issuance under this shelf registration statement. On March 23, 2022, we filed a prospectus supplement under the shelf registration statement relating to an at-the-market (ATM) equity sales program under which we may issue and sell shares of our common stock up to an aggregate offering price of $1.0 billion through June 29, 2024 (including shares of common stock that may be sold pursuant to forward sale agreements entered into concurrently with the ATM equity sales program). This ATM equity sales program replaced our previous ATM equity sales program, filed on June 29, 2021, which was exhausted during our second fiscal quarter. During the nine months ended June 30, 2022, we executed forward sales under our ATM equity sales program with various forward sellers who borrowed and sold 10,308,214 shares of our common stock at an aggregate price of $1.1 billion. During the nine months ended June 30, 2022, we also settled forward sale agreements with respect to 6,932,722 shares that had been borrowed and sold by various forward sellers under the ATM program for net proceeds of $675.3 million. As of June 30, 2022, $663.0 million of equity was available for issuance under our existing ATM program. Additionally, we had $700.9 million in available proceeds from outstanding forward sale agreements, as detailed below. Maturity Shares Available Net Proceeds Available Forward Price September 29, 2023 5,527,318 $ 595,261 $ 107.69 December 29, 2023 919,898 105,634 $ 114.83 Total 6,447,216 $ 700,895 $ 108.71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on a straight-line basis over the life of the related financing. The following tables provide the components of our accumulated other comprehensive income (loss) balances, net of the related tax effects allocated to each component of other comprehensive income (loss). Available- Interest Rate Total (In thousands) September 30, 2021 $ 47 $ 69,756 $ 69,803 Other comprehensive income (loss) before reclassifications (336) 233,511 233,175 Amounts reclassified from accumulated other comprehensive income — 2,232 2,232 Net current-period other comprehensive income (loss) (336) 235,743 235,407 June 30, 2022 $ (289) $ 305,499 $ 305,210 Available- Interest Rate Total (In thousands) September 30, 2020 $ 238 $ (57,827) $ (57,589) Other comprehensive income (loss) before reclassifications (165) 115,568 115,403 Amounts reclassified from accumulated other comprehensive income — 3,425 3,425 Net current-period other comprehensive income (loss) (165) 118,993 118,828 June 30, 2021 $ 73 $ 61,166 $ 61,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inter Storm Uri</t>
        </is>
      </c>
      <c r="B1" s="2" t="inlineStr">
        <is>
          <t>9 Months Ended</t>
        </is>
      </c>
    </row>
    <row r="2">
      <c r="B2" s="2" t="inlineStr">
        <is>
          <t>Jun. 30, 2022</t>
        </is>
      </c>
    </row>
    <row r="3">
      <c r="A3" s="3" t="inlineStr">
        <is>
          <t>Unusual or Infrequent Items, or Both [Abstract]</t>
        </is>
      </c>
      <c r="B3" s="4" t="inlineStr">
        <is>
          <t xml:space="preserve"> </t>
        </is>
      </c>
    </row>
    <row r="4">
      <c r="A4" s="4" t="inlineStr">
        <is>
          <t>Winter Storm Uri</t>
        </is>
      </c>
      <c r="B4" s="4" t="inlineStr">
        <is>
          <t xml:space="preserve">Winter Storm Uri Overview As described in Note 9 to the consolidated financial statements in our Annual Report on Form 10-K for the fiscal year ended September 30, 2021, a historic winter storm impacted supply, market pricing and demand for natural gas in our service territories in mid-February 2021. During this time, the governors of Kansas and Texas each declared a state of emergency, and certain regulatory agencies issued emergency orders that impacted the utility and natural gas industries, including statewide utilities curtailment programs and orders encouraging or requiring jurisdictional natural gas utilities to work to ensure customers were provided with safe and reliable natural gas service. Due to the historic nature of this winter storm, we experienced unforeseeable and unprecedented market pricing for gas costs, which resulted in aggregated natural gas purchases during the month of February of approximately $2.3 billion. These gas costs were paid using funds received from a public offering of debt securities completed in March 2021 of $2.2 billion. Regulatory Asset Accounting Our purchased gas costs are recoverable through purchased gas cost adjustment mechanisms in each state where we operate. Due to the unprecedented level of purchased gas costs incurred during Winter Storm Uri, the Kansas Corporation Commission (KCC) and the Railroad Commission of Texas (RRC) issued orders authorizing natural gas utilities to record a regulatory asset to account for the extraordinary costs associated with the winter storm. Pursuant to these orders, as of June 30, 2022, we have recorded a $2.1 billion regulatory asset for incremental costs, including carrying costs, incurred in Kansas ($88.0 million) and Texas ($2,019.8 million). Securitization Proceedings To minimize the impact on the customer bill by extending the recovery periods for these unprecedented purchased gas costs, the Kansas and Texas State Legislatures each enacted securitization legislation in 2021, as described in further detail in Note 9 to the consolidated financial statements in our Annual Report on Form 10-K for the fiscal year ended September 30, 2021. Kansas On March 24, 2022, the KCC issued an Order Approving Unanimous Settlement Agreement which stipulated that all of our gas and storage costs were prudently incurred. On May 25, 2022, we filed with the KCC an application to securitize $90.2 million in securitized utility tariff costs. Because we intend to recover these costs over several years, we have recorded the regulatory asset for Kansas as a long-term asset in deferred charges and other assets as of June 30, 2022. Texas We filed our application with the RRC on July 30, 2021 to securitize $2.0 billion of extraordinary gas costs incurred during Winter Storm Uri. This amount also included an estimate of carrying costs and administrative costs that we expect to incur in connection with the resolution of this filing. On November 10, 2021, the RRC issued a Final Determination of the Regulatory Asset (the Final Determination). The Final Determination stipulates that all of our gas and storage costs were prudently incurred. Additionally, the Final Determination permits us to defer, through December 31, 2021 our actual carrying costs associated with the $2.2 billion of incremental financing issued in March 2021 and to recover approximately $0.6 million of our administrativ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9 Months Ended</t>
        </is>
      </c>
    </row>
    <row r="2">
      <c r="B2" s="2" t="inlineStr">
        <is>
          <t>Jun. 30, 2022</t>
        </is>
      </c>
    </row>
    <row r="3">
      <c r="A3" s="3" t="inlineStr">
        <is>
          <t>Retirement Benefits, Description [Abstract]</t>
        </is>
      </c>
      <c r="B3" s="4" t="inlineStr">
        <is>
          <t xml:space="preserve"> </t>
        </is>
      </c>
    </row>
    <row r="4">
      <c r="A4" s="4" t="inlineStr">
        <is>
          <t>Interim Pension and Other Postretirement Benefit Plan Information</t>
        </is>
      </c>
      <c r="B4" s="4" t="inlineStr">
        <is>
          <t>Interim Pension and Other Postretirement Benefit Plan Information The components of our net periodic pension cost for our pension and other postretirement benefit plans for the three and nine months ended June 30, 2022 and 2021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22 2021 2022 2021 (In thousands) Components of net periodic pension cost: Service cost $ 4,323 $ 4,609 $ 2,559 $ 4,305 Interest cost (1) 5,063 5,016 2,683 2,661 Expected return on assets (1) (7,383) (6,978) (3,312) (2,613) Amortization of prior service cost (credit) (1) (58) (58) (3,308) 44 Amortization of actuarial (gain) loss (1) 1,951 3,062 — — Settlements (1) — 8,999 — — Net periodic pension cost $ 3,896 $ 14,650 $ (1,378) $ 4,397 Nine Months Ended June 30 Pension Benefits Other Benefits 2022 2021 2022 2021 (In thousands) Components of net periodic pension cost: Service cost $ 12,970 $ 13,834 $ 7,676 $ 12,917 Interest cost (1) 15,190 15,072 8,050 7,981 Expected return on assets (1) (22,149) (20,934) (9,937) (7,841) Amortization of prior service cost (credit) (1) (174) (174) (9,925) 130 Amortization of actuarial (gain) loss (1) 5,853 9,405 — — Settlements (1) — 8,999 — — Net periodic pension cost $ 11,690 $ 26,202 $ (4,136) $ 13,187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1. For the nine months ended June 30, 2022 we contributed $11.1 million to our postretirement medical plans. We anticipate contributing a total of between $15 million and $25 million to our postretirement plans during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held a public meeting on January 12, 2021 to determine the probable cause of the incident that occurred at a Dallas, Texas residence on February 23, 2018 that resulted in one fatality and injuries to four other residents. At the meeting, the Board deliberated and voted on proposed findings of fact, a probable cause statement, and safety recommendations. On February 8, 2021, the NTSB issued its final report that included an Executive Summary, Findings, Probable Cause, and Recommendations. Also on February 8, 2021, safety recommendations letters were distributed to recommendation recipients, including Atmos Energy. Atmos Energy timely provided a written response on May 7, 2021. Following the release of the NTSB’s final report, the Railroad Commission of Texas (RRC) completed its safety evaluation related to the same incident finding four alleged violations and initiated an enforcement proceeding to pursue administrative penalties totaling $1.6 million. Atmos Energy is working with the RRC to resolve the alleged violations and satisfy the administrative penalties. The NTSB is investigating a worksite accident that occurred in Farmersville, Texas on June 28, 2021 that resulted in two fatalities and injuries to two others. Together with the Railroad Commission of Texas and the Pipeline and Hazardous Materials Safety Administration, Atmos Energy is a party to the investigation and in that capacity is working closely with all parties to help determine the cause of this incident. Three civil actions have been filed in Dallas, Texas against Atmos Energy and one of its contractors in response to the ac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or fixed price contracts. These purchase commitment contracts are detailed in our Annual Report on Form 10-K for the fiscal year ended September 30, 2021. At June 30, 2022, we were committed to purchase 68.3 Bcf within one year and 97.2 Bcf within two Future Lease Payments A finance lease for a service center is expected to commence in fiscal 2023 that impacts our future lease payments. The total future lease payments for this lease are $19.3 million. Rate Regulatory Proceedings As of June 30, 2022,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nine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Our interim effective tax rates reflect the estimated annual effective tax rates for the fiscal years ended September 30, 2022 and 2021, adjusted for tax expense associated with certain discrete items. The effective tax rates for the three months ended June 30, 2022 and 2021 were 9.3% and 13.4% and for the nine months ended June 30, 2022 and 2021 were 8.5% and 18.8%. These effective tax rates differ from the federal statutory tax rate of 21% primarily due to the amortization of excess deferred federal income tax liabilities, tax credits, state income taxes and other permanent book-to-tax differences. These adjustments have a relative impact on the effective tax rate proportionally to pretax income or loss. Beginning in the second quarter of fiscal 2021 and through the end of the last fiscal year, we reached agreement with regulators in various states to begin refunding excess deferred tax liabilities generally over a three Regulatory Excess Deferred Taxes Regulatory excess net deferred taxes represent changes in our net deferred tax liability related to our cost of service ratemaking due to the enactment of the Tax Cuts and Jobs Act of 2017 (the "TCJA") and state tax legislative changes in Kansas and Louisiana. Currently, the regulatory excess net deferred tax liability of $537.4 million is being returned over various periods. Of this amount, $444.2 million is being returned to customers over 35 - 60 months. An additional $78.1 million is being returned to customers on a provisional basis over 15 - 69 years until our regulators establish the final refund periods. The refund of the remaining $15.1 million will be addressed in future rate proceedings. As of June 30, 2022 and September 30, 2021, $160.2 million and $155.9 million is recorded in other current liabilities. Winter Storm Uri Deferred Tax Assets and Liabilities We deduct our purchased gas costs for federal income tax purposes in the period they are paid. As a result of impacts from Winter Storm Uri, we recorded a $471.0 million (tax effected) increase in our deferred tax liability and an increase in our net operating loss carryforward as of September 30, 2021. At September 30, 2021, we had $850.2 million (tax effected) of federal net operating loss carryforwards. As a result of the Financing Order issued by the Texas RRC on February 8, 2022, we reduced the deferred tax liability associated with the Winter Storm Uri regulatory asset and the corresponding deferred tax asset associated with net operating loss carryforwards by $451.1 million during the second quarter of fiscal 2022. As of June 30, 2022, we had $403.8 million (tax effected) of federal net operating loss carryforwards. The federal net operating loss carryforwards are available to offset future taxable income. These net operating losses can be carried forward indefinitely. The Company also has $28.1 million (tax effected) of state net operating loss carryforwards (net of $7.3 million of federal effects) and $1.7 million of state tax credits carryforwards (net of $0.5 million of federal effects). Depending on the jurisdiction in which the state net operating loss was generated, the carryforwards are subject to expiration as early as 2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We currently use financial instruments to mitigate commodity price risk and interest rate risk. The objectives and strategies for using financial instruments and the related accounting for these financial instruments are fully described in Notes 2 and 15 to the consolidated financial statements in our Annual Report on Form 10-K for the fiscal year ended September 30, 2021. During the nine months ended June 30, 2022,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21-2022 heating season (generally October through March), in the jurisdictions where we are permitted to utilize financial instruments, we hedged approximately 42 percent, or 23.9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Quantitative Disclosures Related to Financial Instruments The following tables present detailed information concerning the impact of financial instruments on our condensed consolidated balance sheet and statements of comprehensive income. As of June 30, 2022, our financial instruments were comprised of both long and short commodity positions. A long position is a contract to purchase the commodity, while a short position is a contract to sell the commodity. As of June 30, 2022, we had 5,819 MMcf of net long commodity contracts outstanding. These contracts have not been designated as hedges. Financial Instruments on the Balance Sheet The following tables present the fair value and balance sheet classification of our financial instruments as of June 30, 2022 and September 30, 2021. The gross amounts of recognized assets and liabilities are netted within our unaudited condensed consolidated balance sheets to the extent that we have netting arrangements with our counterparties. However, as of June 30, 2022 and September 30, 2021, no gross amounts and no cash collateral were netted within our consolidated balance sheet. June 30, 2022 Balance Sheet Location Assets Liabilities (In thousands) Designated As Hedges: Interest rate contracts Other current assets / $ 169,318 $ — Interest rate contracts Deferred charges and other assets / 301,152 — Total 470,470 — Not Designated As Hedges: Commodity contracts Other current assets / 17,518 (193) Commodity contracts Deferred charges and other assets / 169 (5) Total 17,687 (198) Gross / Net Financial Instruments $ 488,157 $ (198) September 30, 2021 Balance Sheet Location Assets Liabilities (In thousands) Designated As Hedges: Interest rate contracts Deferred charges and other assets / $ 169,469 $ — Total 169,469 — Not Designated As Hedges: Commodity contracts Other current assets / 55,073 (5,269) Commodity contracts Deferred charges and other assets / 6,144 — Total 61,217 (5,269) Gross / Net Financial Instruments $ 230,686 $ (5,269) Impact of Financial Instruments on the Statement of Comprehensive Income Cash Flow Hedges As discussed above, our distribution segment has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June 30, 2022 and 2021 was $1.0 million and $1.5 million and for the nine months ended June 30, 2022 and 2021 was $2.9 million and $4.4 million. The following table summarizes the gains and losses arising from hedging transactions that were recognized as a component of other comprehensive income (loss), net of taxes, for the three and nine months ended June 30, 2022 and 2021. The amounts included in the table below exclude gains and losses arising from ineffectiveness because those amounts are immediately recognized in the statement of comprehensive income as incurred. Three Months Ended June 30 Nine Months Ended June 30 2022 2021 2022 2021 (In thousands) Increase (decrease) in fair value: Interest rate agreements $ 158,993 $ (80,338) $ 233,511 $ 115,568 Recognition of losses in earnings due to settlements: Interest rate agreements 744 1,142 2,232 3,425 Total other comprehensive income (loss) from hedging, net of tax $ 159,737 $ (79,196) $ 235,743 $ 118,993 Deferred gains (losses) recorded in AOCI associated with our interest rate agreements are recognized in earnings as they are amortized over the terms of the underlying debt instruments. As of June 30, 2022, we had $59.5 million of net realized losses in AOCI associated with our interest rate agreements. 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52. However, the table below does not include the expected recognition in earnings of our outstanding interest rate swaps as those instruments have not yet settled. Interest Rate (In thousands) Next twelve months $ (2,976) Thereafter (56,506) Total $ (59,482)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1. During the nine months ended June 30, 2022,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10 to the consolidated financial statements in our Annual Report on Form 10-K for the fiscal year ended September 30, 2021.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22 and September 30, 2021. Assets and liabilities are categorized in their entirety based on the lowest level of input that is significant to the fair value measurement. Quoted Significant Other Observable Inputs (Level 2) (1) Significant Netting and June 30, 2022 (In thousands) Assets: Financial instruments $ — $ 488,157 $ — $ — $ 488,157 Debt and equity securities Registered investment companies 28,370 — — — 28,370 Bond mutual funds 32,667 — — — 32,667 Bonds (2) — 33,729 — — 33,729 Money market funds — 3,590 — — 3,590 Total debt and equity securities 61,037 37,319 — — 98,356 Total assets $ 61,037 $ 525,476 $ — $ — $ 586,513 Liabilities: Financial instruments $ — $ 198 $ — $ — $ 198 Quoted Significant Other Observable Inputs (Level 2) (1) Significant Netting and September 30, 2021 (In thousands) Assets: Financial instruments $ — $ 230,686 $ — $ — $ 230,686 Debt and equity securities Registered investment companies 35,175 — — — 35,175 Bond mutual funds 34,298 — — — 34,298 Bonds (2) — 35,655 — — 35,655 Money market funds — 2,943 — — 2,943 Total debt and equity securities 69,473 38,598 — — 108,071 Total assets $ 69,473 $ 269,284 $ — $ — $ 338,757 Liabilities: Financial instruments $ — $ 5,269 $ — $ — $ 5,26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As described in Note 2 to the consolidated financial statements in our Annual Report on Form 10-K for the fiscal year ended September 30, 2021, we evaluate the performance of our available-for-sale debt securities on an investment by investment basis for impairment, taking into consideration the investment’s purpose, volatility, current returns and any intent to sell the security. As of June 30, 2022, no allowance for credit losses was recorded for our available-for-sale debt securities. At June 30, 2022 and September 30, 2021, the amortized cost of our available-for-sale debt securities was $34.1 million and $35.6 million. At June 30, 2022, we maintained investments in bonds that have contractual maturity dates ranging from July 2022 through June 2025.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June 30, 2022 and September 30, 2021: June 30, 2022 September 30, 2021 (In thousands) Carrying Amount $ 7,960,000 $ 7,360,000 Fair Value $ 7,340,176 $ 8,086,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Property, plant and equipment</t>
        </is>
      </c>
      <c r="B3" s="6" t="n">
        <v>19502000</v>
      </c>
      <c r="C3" s="6" t="n">
        <v>17885098</v>
      </c>
    </row>
    <row r="4">
      <c r="A4" s="4" t="inlineStr">
        <is>
          <t>Less accumulated depreciation and amortization</t>
        </is>
      </c>
      <c r="B4" s="5" t="n">
        <v>2945397</v>
      </c>
      <c r="C4" s="5" t="n">
        <v>2821128</v>
      </c>
    </row>
    <row r="5">
      <c r="A5" s="4" t="inlineStr">
        <is>
          <t>Net property, plant and equipment</t>
        </is>
      </c>
      <c r="B5" s="5" t="n">
        <v>16556603</v>
      </c>
      <c r="C5" s="5" t="n">
        <v>15063970</v>
      </c>
    </row>
    <row r="6">
      <c r="A6" s="3" t="inlineStr">
        <is>
          <t>Current assets</t>
        </is>
      </c>
      <c r="B6" s="4" t="inlineStr">
        <is>
          <t xml:space="preserve"> </t>
        </is>
      </c>
      <c r="C6" s="4" t="inlineStr">
        <is>
          <t xml:space="preserve"> </t>
        </is>
      </c>
    </row>
    <row r="7">
      <c r="A7" s="4" t="inlineStr">
        <is>
          <t>Cash and cash equivalents</t>
        </is>
      </c>
      <c r="B7" s="5" t="n">
        <v>328075</v>
      </c>
      <c r="C7" s="5" t="n">
        <v>116723</v>
      </c>
    </row>
    <row r="8">
      <c r="A8" s="4" t="inlineStr">
        <is>
          <t>Accounts receivable, net (See Note 5)</t>
        </is>
      </c>
      <c r="B8" s="5" t="n">
        <v>375257</v>
      </c>
      <c r="C8" s="5" t="n">
        <v>342967</v>
      </c>
    </row>
    <row r="9">
      <c r="A9" s="4" t="inlineStr">
        <is>
          <t>Gas stored underground</t>
        </is>
      </c>
      <c r="B9" s="5" t="n">
        <v>223993</v>
      </c>
      <c r="C9" s="5" t="n">
        <v>178116</v>
      </c>
    </row>
    <row r="10">
      <c r="A10" s="4" t="inlineStr">
        <is>
          <t>Other current assets (See Note 8)</t>
        </is>
      </c>
      <c r="B10" s="5" t="n">
        <v>2354526</v>
      </c>
      <c r="C10" s="5" t="n">
        <v>2200909</v>
      </c>
    </row>
    <row r="11">
      <c r="A11" s="4" t="inlineStr">
        <is>
          <t>Total current assets</t>
        </is>
      </c>
      <c r="B11" s="5" t="n">
        <v>3281851</v>
      </c>
      <c r="C11" s="5" t="n">
        <v>2838715</v>
      </c>
    </row>
    <row r="12">
      <c r="A12" s="4" t="inlineStr">
        <is>
          <t>Goodwill</t>
        </is>
      </c>
      <c r="B12" s="5" t="n">
        <v>731257</v>
      </c>
      <c r="C12" s="5" t="n">
        <v>731257</v>
      </c>
    </row>
    <row r="13">
      <c r="A13" s="4" t="inlineStr">
        <is>
          <t>Deferred charges and other assets (See Note 8)</t>
        </is>
      </c>
      <c r="B13" s="5" t="n">
        <v>1085773</v>
      </c>
      <c r="C13" s="5" t="n">
        <v>974720</v>
      </c>
    </row>
    <row r="14">
      <c r="A14" s="4" t="inlineStr">
        <is>
          <t>Total assets</t>
        </is>
      </c>
      <c r="B14" s="5" t="n">
        <v>21655484</v>
      </c>
      <c r="C14" s="5" t="n">
        <v>19608662</v>
      </c>
    </row>
    <row r="15">
      <c r="A15" s="3" t="inlineStr">
        <is>
          <t>Shareholders’ equity</t>
        </is>
      </c>
      <c r="B15" s="4" t="inlineStr">
        <is>
          <t xml:space="preserve"> </t>
        </is>
      </c>
      <c r="C15" s="4" t="inlineStr">
        <is>
          <t xml:space="preserve"> </t>
        </is>
      </c>
    </row>
    <row r="16">
      <c r="A16" s="4" t="inlineStr">
        <is>
          <t>Common stock, no par value (stated at $0.005 per share); 200,000,000 shares authorized; issued and outstanding: June 30, 2022 — 139,888,756 shares; September 30, 2021 — 132,419,754 shares</t>
        </is>
      </c>
      <c r="B16" s="5" t="n">
        <v>699</v>
      </c>
      <c r="C16" s="5" t="n">
        <v>662</v>
      </c>
    </row>
    <row r="17">
      <c r="A17" s="4" t="inlineStr">
        <is>
          <t>Additional paid-in capital</t>
        </is>
      </c>
      <c r="B17" s="5" t="n">
        <v>5726090</v>
      </c>
      <c r="C17" s="5" t="n">
        <v>5023751</v>
      </c>
    </row>
    <row r="18">
      <c r="A18" s="4" t="inlineStr">
        <is>
          <t>Accumulated other comprehensive income</t>
        </is>
      </c>
      <c r="B18" s="5" t="n">
        <v>305210</v>
      </c>
      <c r="C18" s="5" t="n">
        <v>69803</v>
      </c>
    </row>
    <row r="19">
      <c r="A19" s="4" t="inlineStr">
        <is>
          <t>Retained earnings</t>
        </is>
      </c>
      <c r="B19" s="5" t="n">
        <v>3236172</v>
      </c>
      <c r="C19" s="5" t="n">
        <v>2812673</v>
      </c>
    </row>
    <row r="20">
      <c r="A20" s="4" t="inlineStr">
        <is>
          <t>Shareholders’ equity</t>
        </is>
      </c>
      <c r="B20" s="5" t="n">
        <v>9268171</v>
      </c>
      <c r="C20" s="5" t="n">
        <v>7906889</v>
      </c>
    </row>
    <row r="21">
      <c r="A21" s="4" t="inlineStr">
        <is>
          <t>Long-term debt</t>
        </is>
      </c>
      <c r="B21" s="5" t="n">
        <v>5759164</v>
      </c>
      <c r="C21" s="5" t="n">
        <v>4930205</v>
      </c>
    </row>
    <row r="22">
      <c r="A22" s="4" t="inlineStr">
        <is>
          <t>Total capitalization</t>
        </is>
      </c>
      <c r="B22" s="5" t="n">
        <v>15027335</v>
      </c>
      <c r="C22" s="5" t="n">
        <v>12837094</v>
      </c>
    </row>
    <row r="23">
      <c r="A23" s="3" t="inlineStr">
        <is>
          <t>Current liabilities</t>
        </is>
      </c>
      <c r="B23" s="4" t="inlineStr">
        <is>
          <t xml:space="preserve"> </t>
        </is>
      </c>
      <c r="C23" s="4" t="inlineStr">
        <is>
          <t xml:space="preserve"> </t>
        </is>
      </c>
    </row>
    <row r="24">
      <c r="A24" s="4" t="inlineStr">
        <is>
          <t>Accounts payable and accrued liabilities</t>
        </is>
      </c>
      <c r="B24" s="5" t="n">
        <v>397058</v>
      </c>
      <c r="C24" s="5" t="n">
        <v>423222</v>
      </c>
    </row>
    <row r="25">
      <c r="A25" s="4" t="inlineStr">
        <is>
          <t>Other current liabilities</t>
        </is>
      </c>
      <c r="B25" s="5" t="n">
        <v>660629</v>
      </c>
      <c r="C25" s="5" t="n">
        <v>686681</v>
      </c>
    </row>
    <row r="26">
      <c r="A26" s="4" t="inlineStr">
        <is>
          <t>Current maturities of long-term debt</t>
        </is>
      </c>
      <c r="B26" s="5" t="n">
        <v>2201430</v>
      </c>
      <c r="C26" s="5" t="n">
        <v>2400452</v>
      </c>
    </row>
    <row r="27">
      <c r="A27" s="4" t="inlineStr">
        <is>
          <t>Total current liabilities</t>
        </is>
      </c>
      <c r="B27" s="5" t="n">
        <v>3259117</v>
      </c>
      <c r="C27" s="5" t="n">
        <v>3510355</v>
      </c>
    </row>
    <row r="28">
      <c r="A28" s="4" t="inlineStr">
        <is>
          <t>Deferred income taxes</t>
        </is>
      </c>
      <c r="B28" s="5" t="n">
        <v>1936658</v>
      </c>
      <c r="C28" s="5" t="n">
        <v>1705809</v>
      </c>
    </row>
    <row r="29">
      <c r="A29" s="4" t="inlineStr">
        <is>
          <t>Regulatory excess deferred taxes</t>
        </is>
      </c>
      <c r="B29" s="5" t="n">
        <v>425960</v>
      </c>
      <c r="C29" s="5" t="n">
        <v>549227</v>
      </c>
    </row>
    <row r="30">
      <c r="A30" s="4" t="inlineStr">
        <is>
          <t>Regulatory cost of removal obligation</t>
        </is>
      </c>
      <c r="B30" s="5" t="n">
        <v>479962</v>
      </c>
      <c r="C30" s="5" t="n">
        <v>468688</v>
      </c>
    </row>
    <row r="31">
      <c r="A31" s="4" t="inlineStr">
        <is>
          <t>Deferred credits and other liabilities</t>
        </is>
      </c>
      <c r="B31" s="5" t="n">
        <v>526452</v>
      </c>
      <c r="C31" s="5" t="n">
        <v>537489</v>
      </c>
    </row>
    <row r="32">
      <c r="A32" s="4" t="inlineStr">
        <is>
          <t>Total capitalization and liabilities</t>
        </is>
      </c>
      <c r="B32" s="6" t="n">
        <v>21655484</v>
      </c>
      <c r="C32" s="6" t="n">
        <v>19608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Concentration of Credit RiskInformation regarding our concentration of credit risk is disclosed in Note 17 to the consolidated financial statements in our Annual Report on Form 10-K for the fiscal year ended September 30, 2021.  During the nine months ended June 30, 2022, there were no material changes in our concentration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naudited Financial Information (Policies)</t>
        </is>
      </c>
      <c r="B1" s="2" t="inlineStr">
        <is>
          <t>9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1, the Financial Accounting Standards Board (FASB) issued guid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e amendment is effective for us beginning October 1, 2022; however, we elected to adopt this amendment during the first quarter of fiscal 2022 as permitted by the guidance. As the guidance is related only to disclosures in the notes to the financial statements, there will be no impact on our financial position, results of operations or cash flows.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t>
        </is>
      </c>
    </row>
    <row r="5">
      <c r="A5" s="4" t="inlineStr">
        <is>
          <t>Regulatory assets and liabilities</t>
        </is>
      </c>
      <c r="B5" s="4" t="inlineStr">
        <is>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t>
        </is>
      </c>
    </row>
    <row r="6">
      <c r="A6" s="4" t="inlineStr">
        <is>
          <t>Earnings per share</t>
        </is>
      </c>
      <c r="B6"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t>
        </is>
      </c>
    </row>
    <row r="7">
      <c r="A7" s="4" t="inlineStr">
        <is>
          <t>Fair Value Measurement</t>
        </is>
      </c>
      <c r="B7" s="4" t="inlineStr">
        <is>
          <t>Fair Value Measurements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1. During the nine months ended June 30, 2022, there were no changes in these meth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audited Financial Information (Tables)</t>
        </is>
      </c>
      <c r="B1" s="2" t="inlineStr">
        <is>
          <t>9 Months Ended</t>
        </is>
      </c>
    </row>
    <row r="2">
      <c r="B2" s="2" t="inlineStr">
        <is>
          <t>Jun. 30, 2022</t>
        </is>
      </c>
    </row>
    <row r="3">
      <c r="A3" s="3" t="inlineStr">
        <is>
          <t>Accounting Policies [Abstract]</t>
        </is>
      </c>
      <c r="B3" s="4" t="inlineStr">
        <is>
          <t xml:space="preserve"> </t>
        </is>
      </c>
    </row>
    <row r="4">
      <c r="A4" s="4" t="inlineStr">
        <is>
          <t>Schedule of Regulatory Assets</t>
        </is>
      </c>
      <c r="B4" s="4" t="inlineStr">
        <is>
          <t>Significant regulatory assets and liabilities as of June 30, 2022 and September 30, 2021 included the following: June 30, September 30, (In thousands) Regulatory assets: Pension and postretirement benefit costs $ 34,482 $ 45,922 Infrastructure mechanisms (1) 225,279 222,795 Winter Storm Uri incremental costs (2) 2,107,820 2,100,728 Deferred gas costs 42,818 66,395 Regulatory excess deferred taxes 48,746 45,370 Recoverable loss on reacquired debt 3,448 3,789 Deferred pipeline record collection costs 35,212 32,099 Other 15,552 4,343 $ 2,513,357 $ 2,521,441 Regulatory liabilities: Regulatory excess deferred taxes $ 586,149 $ 705,084 Regulatory cost of removal obligation 558,542 541,511 Deferred gas costs 45,874 52,553 Asset retirement obligation 18,373 18,373 APT annual adjustment mechanism 26,689 31,110 Pension and postretirement benefit costs 51,954 56,201 Other 23,223 19,363 $ 1,310,804 $ 1,424,195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subject to securitization incurred during Winter Storm Uri and permissible carrying costs. See Note 8 to the unaudited condensed consolidated financial statements for further information. This amount is recorded within other current assets and deferred charges and other assets on the condensed consolidated balance sheet as of June 30, 2022.</t>
        </is>
      </c>
    </row>
    <row r="5">
      <c r="A5" s="4" t="inlineStr">
        <is>
          <t>Schedule of Regulatory Liabilities</t>
        </is>
      </c>
      <c r="B5" s="4" t="inlineStr">
        <is>
          <t>Significant regulatory assets and liabilities as of June 30, 2022 and September 30, 2021 included the following: June 30, September 30, (In thousands) Regulatory assets: Pension and postretirement benefit costs $ 34,482 $ 45,922 Infrastructure mechanisms (1) 225,279 222,795 Winter Storm Uri incremental costs (2) 2,107,820 2,100,728 Deferred gas costs 42,818 66,395 Regulatory excess deferred taxes 48,746 45,370 Recoverable loss on reacquired debt 3,448 3,789 Deferred pipeline record collection costs 35,212 32,099 Other 15,552 4,343 $ 2,513,357 $ 2,521,441 Regulatory liabilities: Regulatory excess deferred taxes $ 586,149 $ 705,084 Regulatory cost of removal obligation 558,542 541,511 Deferred gas costs 45,874 52,553 Asset retirement obligation 18,373 18,373 APT annual adjustment mechanism 26,689 31,110 Pension and postretirement benefit costs 51,954 56,201 Other 23,223 19,363 $ 1,310,804 $ 1,424,195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subject to securitization incurred during Winter Storm Uri and permissible carrying costs. See Note 8 to the unaudited condensed consolidated financial statements for further information. This amount is recorded within other current assets and deferred charges and other assets on the condensed consolidated balance sheet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Income statements and capital expenditures for the three and nine months ended June 30, 2022 and 2021 by segment are presented in the following tables: Three Months Ended June 30, 2022 Distribution Pipeline and Storage Eliminations Consolidated (In thousands) Operating revenues from external parties $ 772,497 $ 43,932 $ — $ 816,429 Intersegment revenues 814 139,480 (140,294) — Total operating revenues 773,311 183,412 (140,294) 816,429 Purchased gas cost 390,559 (1,347) (140,053) 249,159 Operation and maintenance expense 133,654 48,912 (241) 182,325 Depreciation and amortization expense 97,106 37,125 — 134,231 Taxes, other than income 85,933 10,194 — 96,127 Operating income 66,059 88,528 — 154,587 Other non-operating income 6,708 6,555 — 13,263 Interest charges 12,341 13,849 — 26,190 Income before income taxes 60,426 81,234 — 141,660 Income tax expense 3,025 10,088 — 13,113 Net income $ 57,401 $ 71,146 $ — $ 128,547 Capital expenditures $ 417,244 $ 118,766 $ — $ 536,010 Three Months Ended June 30, 2021 Distribution Pipeline and Storage Eliminations Consolidated (In thousands) Operating revenues from external parties $ 557,931 $ 47,622 $ — $ 605,553 Intersegment revenues 819 115,365 (116,184) — Total operating revenues 558,750 162,987 (116,184) 605,553 Purchased gas cost 202,050 691 (115,871) 86,870 Operation and maintenance expense 130,454 54,329 (313) 184,470 Depreciation and amortization expense 86,099 33,249 — 119,348 Taxes, other than income 72,024 9,451 — 81,475 Operating income 68,123 65,267 — 133,390 Other non-operating income 1,060 4,827 — 5,887 Interest charges 8,540 12,422 — 20,962 Income before income taxes 60,643 57,672 — 118,315 Income tax expense 7,354 8,550 — 15,904 Net income $ 53,289 $ 49,122 $ — $ 102,411 Capital expenditures $ 398,416 $ 113,816 $ — $ 512,232 Nine Months Ended June 30, 2022 Distribution Pipeline and Storage Eliminations Consolidated (In thousands) Operating revenues from external parties $ 3,353,800 $ 125,234 $ — $ 3,479,034 Intersegment revenues 2,479 384,843 (387,322) — Total operating revenues 3,356,279 510,077 (387,322) 3,479,034 Purchased gas cost 1,881,212 (3,075) (386,437) 1,491,700 Operation and maintenance expense 378,479 127,193 (885) 504,787 Depreciation and amortization expense 286,515 108,946 — 395,461 Taxes, other than income 242,214 29,292 — 271,506 Operating income 567,859 247,721 — 815,580 Other non-operating income 9,173 18,005 — 27,178 Interest charges 36,046 38,923 — 74,969 Income before income taxes 540,986 226,803 — 767,789 Income tax expense 35,163 29,871 — 65,034 Net income $ 505,823 $ 196,932 $ — $ 702,755 Capital expenditures $ 1,217,094 $ 508,945 $ — $ 1,726,039 Nine Months Ended June 30, 2021 Distribution Pipeline and Storage Eliminations Consolidated (In thousands) Operating revenues from external parties $ 2,715,644 $ 123,462 $ — $ 2,839,106 Intersegment revenues 2,430 353,406 (355,836) — Total operating revenues 2,718,074 476,868 (355,836) 2,839,106 Purchased gas cost 1,304,269 (440) (354,890) 948,939 Operation and maintenance expense 363,246 117,188 (946) 479,488 Depreciation and amortization expense 254,636 98,633 — 353,269 Taxes, other than income 214,991 28,385 — 243,376 Operating income 580,932 233,102 — 814,034 Other non-operating income 1,135 13,658 — 14,793 Interest charges 33,269 35,799 — 69,068 Income before income taxes 548,798 210,961 — 759,759 Income tax expense 109,481 33,435 — 142,916 Net income $ 439,317 $ 177,526 $ — $ 616,843 Capital expenditures $ 1,000,616 $ 357,344 $ — $ 1,357,960 Balance sheet information at June 30, 2022 and September 30, 2021 by segment is presented in the following tables: June 30, 2022 Distribution Pipeline and Storage Eliminations Consolidated (In thousands) Property, plant and equipment, net $ 12,314,182 $ 4,242,421 $ — $ 16,556,603 Total assets $ 20,891,285 $ 4,497,125 $ (3,732,926) $ 21,655,484 September 30, 2021 Distribution Pipeline and Storage Eliminations Consolidated (In thousands) Property, plant and equipment, net $ 11,232,649 $ 3,831,321 $ — $ 15,063,970 Total assets $ 18,847,266 $ 4,076,844 $ (3,315,448) $ 19,608,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nine months ended June 30, 2022 and 2021 are calculated as follows: Three Months Ended June 30 Nine Months Ended June 30 2022 2021 2022 2021 (In thousands, except per share amounts) Basic Earnings Per Share Net income $ 128,547 $ 102,411 $ 702,755 $ 616,843 Less: Income allocated to participating securities 79 70 465 440 Income available to common shareholders $ 128,468 $ 102,341 $ 702,290 $ 616,403 Basic weighted average shares outstanding 139,881 131,358 136,799 129,185 Net income per share — Basic $ 0.92 $ 0.78 $ 5.13 $ 4.77 Diluted Earnings Per Share Income available to common shareholders $ 128,468 $ 102,341 $ 702,290 $ 616,403 Effect of dilutive shares — — — — Income available to common shareholders $ 128,468 $ 102,341 $ 702,290 $ 616,403 Basic weighted average shares outstanding 139,881 131,358 136,799 129,185 Dilutive shares 346 128 256 44 Diluted weighted average shares outstanding 140,227 131,486 137,055 129,229 Net income per share - Diluted $ 0.92 $ 0.78 $ 5.12 $ 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disaggregate our revenue from contracts with customers by customer type and segment and provide a reconciliation to total operating revenues, including intersegment revenues, for the three and nine months ended June 30, 2022 and 2021. Three Months Ended June 30, 2022 Three Months Ended June 30, 2021 Distribution Pipeline and Storage Distribution Pipeline and Storage (In thousands) Gas sales revenues: Residential $ 441,806 $ — $ 336,016 $ — Commercial 231,309 — 157,314 — Industrial 57,045 — 25,348 — Public authority and other 13,080 — 8,870 — Total gas sales revenues 743,240 — 527,548 — Transportation revenues 27,216 186,405 25,903 164,619 Miscellaneous revenues 2,453 3,104 2,615 3,895 Revenues from contracts with customers 772,909 189,509 556,066 168,514 Alternative revenue program revenues (1) (77) (6,097) 2,206 (5,527) Other revenues 479 — 478 — Total operating revenues $ 773,311 $ 183,412 $ 558,750 $ 162,987 Nine Months Ended June 30, 2022 Nine Months Ended June 30, 2021 Distribution Pipeline and Storage Distribution Pipeline and Storage (In thousands) Gas sales revenues: Residential $ 2,108,349 $ — $ 1,821,570 $ — Commercial 910,400 — 692,443 — Industrial 160,098 — 81,122 — Public authority and other 54,668 — 42,159 — Total gas sales revenues 3,233,515 — 2,637,294 — Transportation revenues 87,886 514,114 84,643 480,945 Miscellaneous revenues 7,732 11,931 8,336 12,921 Revenues from contracts with customers 3,329,133 526,045 2,730,273 493,866 Alternative revenue program revenues (1) 25,663 (15,968) (13,666) (16,998) Other revenues 1,483 — 1,467 — Total operating revenues $ 3,356,279 $ 510,077 $ 2,718,074 $ 476,868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gulatorily determined revenue benchmark.</t>
        </is>
      </c>
    </row>
    <row r="5">
      <c r="A5" s="4" t="inlineStr">
        <is>
          <t>Allowance for Credit Loss Activity</t>
        </is>
      </c>
      <c r="B5" s="4" t="inlineStr">
        <is>
          <t xml:space="preserve">Rollforwards of our allowance for uncollectible accounts for the three and nine months ended June 30, 2022 and 2021 are presented in the table below. The allowance excludes the gas cost portion of customers’ bills for approximately 79 percent of our customers as we have the ability to collect these gas costs through our gas cost recovery mechanisms in most of our jurisdictions. Three Months Ended June 30, 2022 (In thousands) Beginning balance, March 31, 2022 $ 62,213 Current period provisions 5,657 Write-offs charged against allowance (7,430) Recoveries of amounts previously written off 328 Ending balance, June 30, 2022 $ 60,768 Three Months Ended June 30, 2021 (In thousands) Beginning balance, March 31, 2021 $ 44,680 Current period provisions 14,403 Write-offs charged against allowance (2,875) Recoveries of amounts previously written off 437 Ending balance, June 30, 2021 $ 56,645 Nine Months Ended June 30, 2022 (In thousands) Beginning balance, September 30, 2021 $ 64,471 Current period provisions 17,733 Write-offs charged against allowance (22,888) Recoveries of amounts previously written off 1,452 Ending balance, June 30, 2022 $ 60,768 Nine Months Ended June 30, 2021 (In thousands) Beginning balance, September 30, 2020 $ 29,949 Current period provisions 32,872 Write-offs charged against allowance (7,544) Recoveries of amounts previously written off 1,368 Ending balance, June 30, 2021 $ 56,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at June 30, 2022 and September 30, 2021 consisted of the following: June 30, 2022 September 30, 2021 (In thousands) Unsecured 0.625% Senior Notes, due March 2023 $ 1,100,000 $ 1,100,000 Unsecured 3.00% Senior Notes, due 2027 500,000 500,000 Unsecured 2.625% Senior Notes, due 2029 500,000 300,000 Unsecured 1.50% Senior Notes, due 2031 600,000 600,000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500,000 Unsecured 2.85% Senior Notes, due 2052 600,000 — Floating-rate term loan, due April 2022 — 200,000 Floating-rate Senior Notes, due March 2023 1,100,000 1,100,000 Medium-term note Series A, 1995-1, 6.67%, due 2025 10,000 10,000 Unsecured 6.75% Debentures, due 2028 150,000 150,000 Finance lease obligations 52,196 18,739 Total long-term debt 8,012,196 7,378,739 Less: Original issue discount on unsecured senior notes and debentures 3,760 2,811 Debt issuance cost 47,842 45,271 Current maturities 2,201,430 2,400,452 $ 5,759,164 $ 4,930,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Jun. 30, 2022</t>
        </is>
      </c>
    </row>
    <row r="3">
      <c r="A3" s="3" t="inlineStr">
        <is>
          <t>Equity [Abstract]</t>
        </is>
      </c>
      <c r="B3" s="4" t="inlineStr">
        <is>
          <t xml:space="preserve"> </t>
        </is>
      </c>
    </row>
    <row r="4">
      <c r="A4" s="4" t="inlineStr">
        <is>
          <t>Reconciliation of Changes in Stockholders Equity</t>
        </is>
      </c>
      <c r="B4" s="4" t="inlineStr">
        <is>
          <t xml:space="preserve">The following tables present a reconciliation of changes in stockholders' equity for the three and nine months ended June 30, 2022 and 2021.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695 5,634,020 145,579 3,202,937 8,983,231 Net income — — — — 128,547 128,547 Other comprehensive income — — — 159,631 — 159,631 Cash dividends ($0.68 per share) — — — — (95,312) (95,312) Common stock issued: Public and other stock offerings 801,952 4 84,656 — — 84,660 Stock-based compensation plans 74,775 — 7,414 — — 7,414 Balance, June 30, 2022 139,888,756 $ 699 $ 5,726,090 $ 305,210 $ 3,236,172 $ 9,268,171 Common stock Additional Accumulated Retained Total Number of Stated (In thousands, except share and per share data) Balance, September 30, 2020 125,882,477 $ 629 $ 4,377,149 $ (57,589) $ 2,471,014 $ 6,791,203 Net income — — — — 217,678 217,678 Other comprehensive income — — — 60,121 — 60,121 Cash dividends ($0.625 per share) — — — — (79,023) (79,023) Common stock issued: Public and other stock offerings 2,126,118 11 219,998 — — 220,009 Stock-based compensation plans 144,366 1 3,167 — — 3,168 Balance, December 31, 2020 128,152,961 641 4,600,314 2,532 2,609,669 7,213,156 Net income — — — — 296,754 296,754 Other comprehensive income — — — 137,939 — 137,939 Cash dividends ($0.625 per share) — — — — (80,325) (80,325) Common stock issued: Public and other stock offerings 2,498,026 12 248,948 — — 248,960 Stock-based compensation plans 16,122 — 4,441 — — 4,441 Balance, March 31, 2021 130,667,109 653 4,853,703 140,471 2,826,098 7,820,925 Net income — — — — 102,411 102,411 Other comprehensive loss — — — (79,232) — (79,232) Cash dividends ($0.625 per share) — — — — (81,912) (81,912) Common stock issued: Public and other stock offerings 39,078 1 3,829 — — 3,830 Stock-based compensation plans 80,852 — 7,736 — — 7,736 Balance, June 30, 2021 130,787,039 $ 654 $ 4,865,268 $ 61,239 $ 2,846,597 $ 7,773,758 </t>
        </is>
      </c>
    </row>
    <row r="5">
      <c r="A5" s="4" t="inlineStr">
        <is>
          <t>Summary of Forward Sales Agreements</t>
        </is>
      </c>
      <c r="B5" s="4" t="inlineStr">
        <is>
          <t xml:space="preserve">Additionally, we had $700.9 million in available proceeds from outstanding forward sale agreements, as detailed below. Maturity Shares Available Net Proceeds Available Forward Price September 29, 2023 5,527,318 $ 595,261 $ 107.69 December 29, 2023 919,898 105,634 $ 114.83 Total 6,447,216 $ 700,895 $ 108.71 </t>
        </is>
      </c>
    </row>
    <row r="6">
      <c r="A6" s="4" t="inlineStr">
        <is>
          <t>Schedule of Accumulated Other Comprehensive Income (Loss)</t>
        </is>
      </c>
      <c r="B6" s="4" t="inlineStr">
        <is>
          <t xml:space="preserve">The following tables provide the components of our accumulated other comprehensive income (loss) balances, net of the related tax effects allocated to each component of other comprehensive income (loss). Available- Interest Rate Total (In thousands) September 30, 2021 $ 47 $ 69,756 $ 69,803 Other comprehensive income (loss) before reclassifications (336) 233,511 233,175 Amounts reclassified from accumulated other comprehensive income — 2,232 2,232 Net current-period other comprehensive income (loss) (336) 235,743 235,407 June 30, 2022 $ (289) $ 305,499 $ 305,210 Available- Interest Rate Total (In thousands) September 30, 2020 $ 238 $ (57,827) $ (57,589) Other comprehensive income (loss) before reclassifications (165) 115,568 115,403 Amounts reclassified from accumulated other comprehensive income — 3,425 3,425 Net current-period other comprehensive income (loss) (165) 118,993 118,828 June 30, 2021 $ 73 $ 61,166 $ 61,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im Pension and Other Postretirement Benefit Plan Information (Table)</t>
        </is>
      </c>
      <c r="B1" s="2" t="inlineStr">
        <is>
          <t>9 Months Ended</t>
        </is>
      </c>
    </row>
    <row r="2">
      <c r="B2" s="2" t="inlineStr">
        <is>
          <t>Jun. 30, 2022</t>
        </is>
      </c>
    </row>
    <row r="3">
      <c r="A3" s="3" t="inlineStr">
        <is>
          <t>Retirement Benefits, Description [Abstract]</t>
        </is>
      </c>
      <c r="B3" s="4" t="inlineStr">
        <is>
          <t xml:space="preserve"> </t>
        </is>
      </c>
    </row>
    <row r="4">
      <c r="A4" s="4" t="inlineStr">
        <is>
          <t>Schedule of Net Benefit Costs</t>
        </is>
      </c>
      <c r="B4" s="4" t="inlineStr">
        <is>
          <t>The components of our net periodic pension cost for our pension and other postretirement benefit plans for the three and nine months ended June 30, 2022 and 2021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22 2021 2022 2021 (In thousands) Components of net periodic pension cost: Service cost $ 4,323 $ 4,609 $ 2,559 $ 4,305 Interest cost (1) 5,063 5,016 2,683 2,661 Expected return on assets (1) (7,383) (6,978) (3,312) (2,613) Amortization of prior service cost (credit) (1) (58) (58) (3,308) 44 Amortization of actuarial (gain) loss (1) 1,951 3,062 — — Settlements (1) — 8,999 — — Net periodic pension cost $ 3,896 $ 14,650 $ (1,378) $ 4,397 Nine Months Ended June 30 Pension Benefits Other Benefits 2022 2021 2022 2021 (In thousands) Components of net periodic pension cost: Service cost $ 12,970 $ 13,834 $ 7,676 $ 12,917 Interest cost (1) 15,190 15,072 8,050 7,981 Expected return on assets (1) (22,149) (20,934) (9,937) (7,841) Amortization of prior service cost (credit) (1) (174) (174) (9,925) 130 Amortization of actuarial (gain) loss (1) 5,853 9,405 — — Settlements (1) — 8,999 — — Net periodic pension cost $ 11,690 $ 26,202 $ (4,136) $ 13,187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esent the fair value and balance sheet classification of our financial instruments as of June 30, 2022 and September 30, 2021. The gross amounts of recognized assets and liabilities are netted within our unaudited condensed consolidated balance sheets to the extent that we have netting arrangements with our counterparties. However, as of June 30, 2022 and September 30, 2021, no gross amounts and no cash collateral were netted within our consolidated balance sheet. June 30, 2022 Balance Sheet Location Assets Liabilities (In thousands) Designated As Hedges: Interest rate contracts Other current assets / $ 169,318 $ — Interest rate contracts Deferred charges and other assets / 301,152 — Total 470,470 — Not Designated As Hedges: Commodity contracts Other current assets / 17,518 (193) Commodity contracts Deferred charges and other assets / 169 (5) Total 17,687 (198) Gross / Net Financial Instruments $ 488,157 $ (198) September 30, 2021 Balance Sheet Location Assets Liabilities (In thousands) Designated As Hedges: Interest rate contracts Deferred charges and other assets / $ 169,469 $ — Total 169,469 — Not Designated As Hedges: Commodity contracts Other current assets / 55,073 (5,269) Commodity contracts Deferred charges and other assets / 6,144 — Total 61,217 (5,269) Gross / Net Financial Instruments $ 230,686 $ (5,269)</t>
        </is>
      </c>
    </row>
    <row r="5">
      <c r="A5" s="4" t="inlineStr">
        <is>
          <t>Schedule of Cash Flow Hedges Included in Accumulated Other Comprehensive Income (Loss)</t>
        </is>
      </c>
      <c r="B5" s="4" t="inlineStr">
        <is>
          <t xml:space="preserve">The following table summarizes the gains and losses arising from hedging transactions that were recognized as a component of other comprehensive income (loss), net of taxes, for the three and nine months ended June 30, 2022 and 2021. The amounts included in the table below exclude gains and losses arising from ineffectiveness because those amounts are immediately recognized in the statement of comprehensive income as incurred. Three Months Ended June 30 Nine Months Ended June 30 2022 2021 2022 2021 (In thousands) Increase (decrease) in fair value: Interest rate agreements $ 158,993 $ (80,338) $ 233,511 $ 115,568 Recognition of losses in earnings due to settlements: Interest rate agreements 744 1,142 2,232 3,425 Total other comprehensive income (loss) from hedging, net of tax $ 159,737 $ (79,196) $ 235,743 $ 118,993 </t>
        </is>
      </c>
    </row>
    <row r="6">
      <c r="A6" s="4" t="inlineStr">
        <is>
          <t>Schedule of Expected Deferred Gains (Losses) Recognition</t>
        </is>
      </c>
      <c r="B6" s="4" t="inlineStr">
        <is>
          <t>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52. However, the table below does not include the expected recognition in earnings of our outstanding interest rate swaps as those instruments have not yet settled. Interest Rate (In thousands) Next twelve months $ (2,976) Thereafter (56,506) Total $ (59,4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39888756</v>
      </c>
      <c r="C5" s="5" t="n">
        <v>132419754</v>
      </c>
    </row>
    <row r="6">
      <c r="A6" s="4" t="inlineStr">
        <is>
          <t>Common stock outstanding (in shares)</t>
        </is>
      </c>
      <c r="B6" s="5" t="n">
        <v>139888756</v>
      </c>
      <c r="C6" s="5" t="n">
        <v>132419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June 30, 2022 and September 30, 2021. Assets and liabilities are categorized in their entirety based on the lowest level of input that is significant to the fair value measurement. Quoted Significant Other Observable Inputs (Level 2) (1) Significant Netting and June 30, 2022 (In thousands) Assets: Financial instruments $ — $ 488,157 $ — $ — $ 488,157 Debt and equity securities Registered investment companies 28,370 — — — 28,370 Bond mutual funds 32,667 — — — 32,667 Bonds (2) — 33,729 — — 33,729 Money market funds — 3,590 — — 3,590 Total debt and equity securities 61,037 37,319 — — 98,356 Total assets $ 61,037 $ 525,476 $ — $ — $ 586,513 Liabilities: Financial instruments $ — $ 198 $ — $ — $ 198 Quoted Significant Other Observable Inputs (Level 2) (1) Significant Netting and September 30, 2021 (In thousands) Assets: Financial instruments $ — $ 230,686 $ — $ — $ 230,686 Debt and equity securities Registered investment companies 35,175 — — — 35,175 Bond mutual funds 34,298 — — — 34,298 Bonds (2) — 35,655 — — 35,655 Money market funds — 2,943 — — 2,943 Total debt and equity securities 69,473 38,598 — — 108,071 Total assets $ 69,473 $ 269,284 $ — $ — $ 338,757 Liabilities: Financial instruments $ — $ 5,269 $ — $ — $ 5,26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 xml:space="preserve">The following table presents the carrying value and fair value of our long-term debt, excluding finance leases, debt issuance costs and original issue premium or discount, as of June 30, 2022 and September 30, 2021: June 30, 2022 September 30, 2021 (In thousands) Carrying Amount $ 7,960,000 $ 7,360,000 Fair Value $ 7,340,176 $ 8,086,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9" customWidth="1" min="2" max="2"/>
  </cols>
  <sheetData>
    <row r="1">
      <c r="A1" s="1" t="inlineStr">
        <is>
          <t>Nature of Business (Details) customer in Millions</t>
        </is>
      </c>
      <c r="B1" s="2" t="inlineStr">
        <is>
          <t>Jun. 30, 2022 regulatedDistributionDivision state customer</t>
        </is>
      </c>
    </row>
    <row r="2">
      <c r="A2" s="3" t="inlineStr">
        <is>
          <t>Organization, Consolidation and Presentation of Financial Statements [Abstract]</t>
        </is>
      </c>
      <c r="B2" s="4" t="inlineStr">
        <is>
          <t xml:space="preserve"> </t>
        </is>
      </c>
    </row>
    <row r="3">
      <c r="A3" s="4" t="inlineStr">
        <is>
          <t>Number of customers serviced | customer</t>
        </is>
      </c>
      <c r="B3" s="5" t="n">
        <v>3</v>
      </c>
    </row>
    <row r="4">
      <c r="A4" s="4" t="inlineStr">
        <is>
          <t>Number of regulated distribution divisions | regulatedDistributionDivision</t>
        </is>
      </c>
      <c r="B4" s="5" t="n">
        <v>6</v>
      </c>
    </row>
    <row r="5">
      <c r="A5" s="4" t="inlineStr">
        <is>
          <t>Number of states with service areas | state</t>
        </is>
      </c>
      <c r="B5" s="5"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Financial Information - Regulatory Assets and Liabilities (Details) - USD ($) $ in Thousands</t>
        </is>
      </c>
      <c r="B1" s="2" t="inlineStr">
        <is>
          <t>Jun. 30, 2022</t>
        </is>
      </c>
      <c r="C1" s="2" t="inlineStr">
        <is>
          <t>Sep. 30, 2021</t>
        </is>
      </c>
    </row>
    <row r="2">
      <c r="A2" s="3" t="inlineStr">
        <is>
          <t>Regulatory Asset [Line Items]</t>
        </is>
      </c>
      <c r="B2" s="4" t="inlineStr">
        <is>
          <t xml:space="preserve"> </t>
        </is>
      </c>
      <c r="C2" s="4" t="inlineStr">
        <is>
          <t xml:space="preserve"> </t>
        </is>
      </c>
    </row>
    <row r="3">
      <c r="A3" s="4" t="inlineStr">
        <is>
          <t>Regulatory assets</t>
        </is>
      </c>
      <c r="B3" s="6" t="n">
        <v>2513357</v>
      </c>
      <c r="C3" s="6" t="n">
        <v>2521441</v>
      </c>
    </row>
    <row r="4">
      <c r="A4" s="3" t="inlineStr">
        <is>
          <t>Regulatory Liabilities [Line Items]</t>
        </is>
      </c>
      <c r="B4" s="4" t="inlineStr">
        <is>
          <t xml:space="preserve"> </t>
        </is>
      </c>
      <c r="C4" s="4" t="inlineStr">
        <is>
          <t xml:space="preserve"> </t>
        </is>
      </c>
    </row>
    <row r="5">
      <c r="A5" s="4" t="inlineStr">
        <is>
          <t>Regulatory liabilities</t>
        </is>
      </c>
      <c r="B5" s="5" t="n">
        <v>1310804</v>
      </c>
      <c r="C5" s="5" t="n">
        <v>1424195</v>
      </c>
    </row>
    <row r="6">
      <c r="A6" s="4" t="inlineStr">
        <is>
          <t>Regulatory excess 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5" t="n">
        <v>586149</v>
      </c>
      <c r="C8" s="5" t="n">
        <v>705084</v>
      </c>
    </row>
    <row r="9">
      <c r="A9" s="4" t="inlineStr">
        <is>
          <t>Regulatory cost of removal obligat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5" t="n">
        <v>558542</v>
      </c>
      <c r="C11" s="5" t="n">
        <v>541511</v>
      </c>
    </row>
    <row r="12">
      <c r="A12" s="4" t="inlineStr">
        <is>
          <t>Deferred gas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5" t="n">
        <v>45874</v>
      </c>
      <c r="C14" s="5" t="n">
        <v>52553</v>
      </c>
    </row>
    <row r="15">
      <c r="A15" s="4" t="inlineStr">
        <is>
          <t>Asset retirement oblig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5" t="n">
        <v>18373</v>
      </c>
      <c r="C17" s="5" t="n">
        <v>18373</v>
      </c>
    </row>
    <row r="18">
      <c r="A18" s="4" t="inlineStr">
        <is>
          <t>APT annual adjustment mechanism</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5" t="n">
        <v>26689</v>
      </c>
      <c r="C20" s="5" t="n">
        <v>31110</v>
      </c>
    </row>
    <row r="21">
      <c r="A21" s="4" t="inlineStr">
        <is>
          <t>Pension and postretirement benefi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51954</v>
      </c>
      <c r="C23" s="5" t="n">
        <v>56201</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5" t="n">
        <v>23223</v>
      </c>
      <c r="C26" s="5" t="n">
        <v>19363</v>
      </c>
    </row>
    <row r="27">
      <c r="A27" s="4" t="inlineStr">
        <is>
          <t>Pension and postretirement benefit cost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Regulatory assets</t>
        </is>
      </c>
      <c r="B29" s="5" t="n">
        <v>34482</v>
      </c>
      <c r="C29" s="5" t="n">
        <v>45922</v>
      </c>
    </row>
    <row r="30">
      <c r="A30" s="4" t="inlineStr">
        <is>
          <t>Infrastructure mechanisms</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Regulatory assets</t>
        </is>
      </c>
      <c r="B32" s="5" t="n">
        <v>225279</v>
      </c>
      <c r="C32" s="5" t="n">
        <v>222795</v>
      </c>
    </row>
    <row r="33">
      <c r="A33" s="4" t="inlineStr">
        <is>
          <t>Winter Storm Uri incremental costs</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Regulatory assets</t>
        </is>
      </c>
      <c r="B35" s="5" t="n">
        <v>2107820</v>
      </c>
      <c r="C35" s="5" t="n">
        <v>2100728</v>
      </c>
    </row>
    <row r="36">
      <c r="A36" s="4" t="inlineStr">
        <is>
          <t>Deferred gas cost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Regulatory assets</t>
        </is>
      </c>
      <c r="B38" s="5" t="n">
        <v>42818</v>
      </c>
      <c r="C38" s="5" t="n">
        <v>66395</v>
      </c>
    </row>
    <row r="39">
      <c r="A39" s="4" t="inlineStr">
        <is>
          <t>Regulatory excess deferred taxes</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Regulatory assets</t>
        </is>
      </c>
      <c r="B41" s="5" t="n">
        <v>48746</v>
      </c>
      <c r="C41" s="5" t="n">
        <v>45370</v>
      </c>
    </row>
    <row r="42">
      <c r="A42" s="4" t="inlineStr">
        <is>
          <t>Recoverable loss on reacquired debt</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Regulatory assets</t>
        </is>
      </c>
      <c r="B44" s="5" t="n">
        <v>3448</v>
      </c>
      <c r="C44" s="5" t="n">
        <v>3789</v>
      </c>
    </row>
    <row r="45">
      <c r="A45" s="4" t="inlineStr">
        <is>
          <t>Deferred pipeline record collection cost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Regulatory assets</t>
        </is>
      </c>
      <c r="B47" s="5" t="n">
        <v>35212</v>
      </c>
      <c r="C47" s="5" t="n">
        <v>32099</v>
      </c>
    </row>
    <row r="48">
      <c r="A48" s="4" t="inlineStr">
        <is>
          <t>Other</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Regulatory assets</t>
        </is>
      </c>
      <c r="B50" s="6" t="n">
        <v>15552</v>
      </c>
      <c r="C50" s="6" t="n">
        <v>4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s>
  <sheetData>
    <row r="1">
      <c r="A1" s="1" t="inlineStr">
        <is>
          <t>Segment Information (Details) $ in Thousands</t>
        </is>
      </c>
      <c r="B1" s="2" t="inlineStr">
        <is>
          <t>3 Months Ended</t>
        </is>
      </c>
      <c r="H1" s="2" t="inlineStr">
        <is>
          <t>9 Months Ended</t>
        </is>
      </c>
    </row>
    <row r="2">
      <c r="B2" s="2" t="inlineStr">
        <is>
          <t>Jun. 30, 2022 USD ($) state</t>
        </is>
      </c>
      <c r="C2" s="2" t="inlineStr">
        <is>
          <t>Mar. 31, 2022 USD ($)</t>
        </is>
      </c>
      <c r="D2" s="2" t="inlineStr">
        <is>
          <t>Dec. 31, 2021 USD ($)</t>
        </is>
      </c>
      <c r="E2" s="2" t="inlineStr">
        <is>
          <t>Jun. 30, 2021 USD ($)</t>
        </is>
      </c>
      <c r="F2" s="2" t="inlineStr">
        <is>
          <t>Mar. 31, 2021 USD ($)</t>
        </is>
      </c>
      <c r="G2" s="2" t="inlineStr">
        <is>
          <t>Dec. 31, 2020 USD ($)</t>
        </is>
      </c>
      <c r="H2" s="2" t="inlineStr">
        <is>
          <t>Jun. 30, 2022 USD ($) state</t>
        </is>
      </c>
      <c r="I2" s="2" t="inlineStr">
        <is>
          <t>Jun. 30, 2021 USD ($)</t>
        </is>
      </c>
      <c r="J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ates with service areas | state</t>
        </is>
      </c>
      <c r="B4" s="5" t="n">
        <v>8</v>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revenues</t>
        </is>
      </c>
      <c r="B6" s="6" t="n">
        <v>816429</v>
      </c>
      <c r="C6" s="4" t="inlineStr">
        <is>
          <t xml:space="preserve"> </t>
        </is>
      </c>
      <c r="D6" s="4" t="inlineStr">
        <is>
          <t xml:space="preserve"> </t>
        </is>
      </c>
      <c r="E6" s="6" t="n">
        <v>605553</v>
      </c>
      <c r="F6" s="4" t="inlineStr">
        <is>
          <t xml:space="preserve"> </t>
        </is>
      </c>
      <c r="G6" s="4" t="inlineStr">
        <is>
          <t xml:space="preserve"> </t>
        </is>
      </c>
      <c r="H6" s="6" t="n">
        <v>3479034</v>
      </c>
      <c r="I6" s="6" t="n">
        <v>2839106</v>
      </c>
      <c r="J6" s="4" t="inlineStr">
        <is>
          <t xml:space="preserve"> </t>
        </is>
      </c>
    </row>
    <row r="7">
      <c r="A7" s="4" t="inlineStr">
        <is>
          <t>Purchased gas cost</t>
        </is>
      </c>
      <c r="B7" s="5" t="n">
        <v>249159</v>
      </c>
      <c r="C7" s="4" t="inlineStr">
        <is>
          <t xml:space="preserve"> </t>
        </is>
      </c>
      <c r="D7" s="4" t="inlineStr">
        <is>
          <t xml:space="preserve"> </t>
        </is>
      </c>
      <c r="E7" s="5" t="n">
        <v>86870</v>
      </c>
      <c r="F7" s="4" t="inlineStr">
        <is>
          <t xml:space="preserve"> </t>
        </is>
      </c>
      <c r="G7" s="4" t="inlineStr">
        <is>
          <t xml:space="preserve"> </t>
        </is>
      </c>
      <c r="H7" s="5" t="n">
        <v>1491700</v>
      </c>
      <c r="I7" s="5" t="n">
        <v>948939</v>
      </c>
      <c r="J7" s="4" t="inlineStr">
        <is>
          <t xml:space="preserve"> </t>
        </is>
      </c>
    </row>
    <row r="8">
      <c r="A8" s="4" t="inlineStr">
        <is>
          <t>Operation and maintenance expense</t>
        </is>
      </c>
      <c r="B8" s="5" t="n">
        <v>182325</v>
      </c>
      <c r="C8" s="4" t="inlineStr">
        <is>
          <t xml:space="preserve"> </t>
        </is>
      </c>
      <c r="D8" s="4" t="inlineStr">
        <is>
          <t xml:space="preserve"> </t>
        </is>
      </c>
      <c r="E8" s="5" t="n">
        <v>184470</v>
      </c>
      <c r="F8" s="4" t="inlineStr">
        <is>
          <t xml:space="preserve"> </t>
        </is>
      </c>
      <c r="G8" s="4" t="inlineStr">
        <is>
          <t xml:space="preserve"> </t>
        </is>
      </c>
      <c r="H8" s="5" t="n">
        <v>504787</v>
      </c>
      <c r="I8" s="5" t="n">
        <v>479488</v>
      </c>
      <c r="J8" s="4" t="inlineStr">
        <is>
          <t xml:space="preserve"> </t>
        </is>
      </c>
    </row>
    <row r="9">
      <c r="A9" s="4" t="inlineStr">
        <is>
          <t>Depreciation and amortization expense</t>
        </is>
      </c>
      <c r="B9" s="5" t="n">
        <v>134231</v>
      </c>
      <c r="C9" s="4" t="inlineStr">
        <is>
          <t xml:space="preserve"> </t>
        </is>
      </c>
      <c r="D9" s="4" t="inlineStr">
        <is>
          <t xml:space="preserve"> </t>
        </is>
      </c>
      <c r="E9" s="5" t="n">
        <v>119348</v>
      </c>
      <c r="F9" s="4" t="inlineStr">
        <is>
          <t xml:space="preserve"> </t>
        </is>
      </c>
      <c r="G9" s="4" t="inlineStr">
        <is>
          <t xml:space="preserve"> </t>
        </is>
      </c>
      <c r="H9" s="5" t="n">
        <v>395461</v>
      </c>
      <c r="I9" s="5" t="n">
        <v>353269</v>
      </c>
      <c r="J9" s="4" t="inlineStr">
        <is>
          <t xml:space="preserve"> </t>
        </is>
      </c>
    </row>
    <row r="10">
      <c r="A10" s="4" t="inlineStr">
        <is>
          <t>Taxes, other than income</t>
        </is>
      </c>
      <c r="B10" s="5" t="n">
        <v>96127</v>
      </c>
      <c r="C10" s="4" t="inlineStr">
        <is>
          <t xml:space="preserve"> </t>
        </is>
      </c>
      <c r="D10" s="4" t="inlineStr">
        <is>
          <t xml:space="preserve"> </t>
        </is>
      </c>
      <c r="E10" s="5" t="n">
        <v>81475</v>
      </c>
      <c r="F10" s="4" t="inlineStr">
        <is>
          <t xml:space="preserve"> </t>
        </is>
      </c>
      <c r="G10" s="4" t="inlineStr">
        <is>
          <t xml:space="preserve"> </t>
        </is>
      </c>
      <c r="H10" s="5" t="n">
        <v>271506</v>
      </c>
      <c r="I10" s="5" t="n">
        <v>243376</v>
      </c>
      <c r="J10" s="4" t="inlineStr">
        <is>
          <t xml:space="preserve"> </t>
        </is>
      </c>
    </row>
    <row r="11">
      <c r="A11" s="4" t="inlineStr">
        <is>
          <t>Operating income</t>
        </is>
      </c>
      <c r="B11" s="5" t="n">
        <v>154587</v>
      </c>
      <c r="C11" s="4" t="inlineStr">
        <is>
          <t xml:space="preserve"> </t>
        </is>
      </c>
      <c r="D11" s="4" t="inlineStr">
        <is>
          <t xml:space="preserve"> </t>
        </is>
      </c>
      <c r="E11" s="5" t="n">
        <v>133390</v>
      </c>
      <c r="F11" s="4" t="inlineStr">
        <is>
          <t xml:space="preserve"> </t>
        </is>
      </c>
      <c r="G11" s="4" t="inlineStr">
        <is>
          <t xml:space="preserve"> </t>
        </is>
      </c>
      <c r="H11" s="5" t="n">
        <v>815580</v>
      </c>
      <c r="I11" s="5" t="n">
        <v>814034</v>
      </c>
      <c r="J11" s="4" t="inlineStr">
        <is>
          <t xml:space="preserve"> </t>
        </is>
      </c>
    </row>
    <row r="12">
      <c r="A12" s="4" t="inlineStr">
        <is>
          <t>Other non-operating income</t>
        </is>
      </c>
      <c r="B12" s="5" t="n">
        <v>13263</v>
      </c>
      <c r="C12" s="4" t="inlineStr">
        <is>
          <t xml:space="preserve"> </t>
        </is>
      </c>
      <c r="D12" s="4" t="inlineStr">
        <is>
          <t xml:space="preserve"> </t>
        </is>
      </c>
      <c r="E12" s="5" t="n">
        <v>5887</v>
      </c>
      <c r="F12" s="4" t="inlineStr">
        <is>
          <t xml:space="preserve"> </t>
        </is>
      </c>
      <c r="G12" s="4" t="inlineStr">
        <is>
          <t xml:space="preserve"> </t>
        </is>
      </c>
      <c r="H12" s="5" t="n">
        <v>27178</v>
      </c>
      <c r="I12" s="5" t="n">
        <v>14793</v>
      </c>
      <c r="J12" s="4" t="inlineStr">
        <is>
          <t xml:space="preserve"> </t>
        </is>
      </c>
    </row>
    <row r="13">
      <c r="A13" s="4" t="inlineStr">
        <is>
          <t>Interest charges</t>
        </is>
      </c>
      <c r="B13" s="5" t="n">
        <v>26190</v>
      </c>
      <c r="C13" s="4" t="inlineStr">
        <is>
          <t xml:space="preserve"> </t>
        </is>
      </c>
      <c r="D13" s="4" t="inlineStr">
        <is>
          <t xml:space="preserve"> </t>
        </is>
      </c>
      <c r="E13" s="5" t="n">
        <v>20962</v>
      </c>
      <c r="F13" s="4" t="inlineStr">
        <is>
          <t xml:space="preserve"> </t>
        </is>
      </c>
      <c r="G13" s="4" t="inlineStr">
        <is>
          <t xml:space="preserve"> </t>
        </is>
      </c>
      <c r="H13" s="5" t="n">
        <v>74969</v>
      </c>
      <c r="I13" s="5" t="n">
        <v>69068</v>
      </c>
      <c r="J13" s="4" t="inlineStr">
        <is>
          <t xml:space="preserve"> </t>
        </is>
      </c>
    </row>
    <row r="14">
      <c r="A14" s="4" t="inlineStr">
        <is>
          <t>Income before income taxes</t>
        </is>
      </c>
      <c r="B14" s="5" t="n">
        <v>141660</v>
      </c>
      <c r="C14" s="4" t="inlineStr">
        <is>
          <t xml:space="preserve"> </t>
        </is>
      </c>
      <c r="D14" s="4" t="inlineStr">
        <is>
          <t xml:space="preserve"> </t>
        </is>
      </c>
      <c r="E14" s="5" t="n">
        <v>118315</v>
      </c>
      <c r="F14" s="4" t="inlineStr">
        <is>
          <t xml:space="preserve"> </t>
        </is>
      </c>
      <c r="G14" s="4" t="inlineStr">
        <is>
          <t xml:space="preserve"> </t>
        </is>
      </c>
      <c r="H14" s="5" t="n">
        <v>767789</v>
      </c>
      <c r="I14" s="5" t="n">
        <v>759759</v>
      </c>
      <c r="J14" s="4" t="inlineStr">
        <is>
          <t xml:space="preserve"> </t>
        </is>
      </c>
    </row>
    <row r="15">
      <c r="A15" s="4" t="inlineStr">
        <is>
          <t>Income tax expense</t>
        </is>
      </c>
      <c r="B15" s="5" t="n">
        <v>13113</v>
      </c>
      <c r="C15" s="4" t="inlineStr">
        <is>
          <t xml:space="preserve"> </t>
        </is>
      </c>
      <c r="D15" s="4" t="inlineStr">
        <is>
          <t xml:space="preserve"> </t>
        </is>
      </c>
      <c r="E15" s="5" t="n">
        <v>15904</v>
      </c>
      <c r="F15" s="4" t="inlineStr">
        <is>
          <t xml:space="preserve"> </t>
        </is>
      </c>
      <c r="G15" s="4" t="inlineStr">
        <is>
          <t xml:space="preserve"> </t>
        </is>
      </c>
      <c r="H15" s="5" t="n">
        <v>65034</v>
      </c>
      <c r="I15" s="5" t="n">
        <v>142916</v>
      </c>
      <c r="J15" s="4" t="inlineStr">
        <is>
          <t xml:space="preserve"> </t>
        </is>
      </c>
    </row>
    <row r="16">
      <c r="A16" s="4" t="inlineStr">
        <is>
          <t>Net income</t>
        </is>
      </c>
      <c r="B16" s="5" t="n">
        <v>128547</v>
      </c>
      <c r="C16" s="6" t="n">
        <v>324999</v>
      </c>
      <c r="D16" s="6" t="n">
        <v>249209</v>
      </c>
      <c r="E16" s="5" t="n">
        <v>102411</v>
      </c>
      <c r="F16" s="6" t="n">
        <v>296754</v>
      </c>
      <c r="G16" s="6" t="n">
        <v>217678</v>
      </c>
      <c r="H16" s="5" t="n">
        <v>702755</v>
      </c>
      <c r="I16" s="5" t="n">
        <v>616843</v>
      </c>
      <c r="J16" s="4" t="inlineStr">
        <is>
          <t xml:space="preserve"> </t>
        </is>
      </c>
    </row>
    <row r="17">
      <c r="A17" s="4" t="inlineStr">
        <is>
          <t>Capital expenditures</t>
        </is>
      </c>
      <c r="B17" s="5" t="n">
        <v>536010</v>
      </c>
      <c r="C17" s="4" t="inlineStr">
        <is>
          <t xml:space="preserve"> </t>
        </is>
      </c>
      <c r="D17" s="4" t="inlineStr">
        <is>
          <t xml:space="preserve"> </t>
        </is>
      </c>
      <c r="E17" s="5" t="n">
        <v>512232</v>
      </c>
      <c r="F17" s="4" t="inlineStr">
        <is>
          <t xml:space="preserve"> </t>
        </is>
      </c>
      <c r="G17" s="4" t="inlineStr">
        <is>
          <t xml:space="preserve"> </t>
        </is>
      </c>
      <c r="H17" s="5" t="n">
        <v>1726039</v>
      </c>
      <c r="I17" s="5" t="n">
        <v>1357960</v>
      </c>
      <c r="J17" s="4" t="inlineStr">
        <is>
          <t xml:space="preserve"> </t>
        </is>
      </c>
    </row>
    <row r="18">
      <c r="A18" s="3" t="inlineStr">
        <is>
          <t>Segment Reporting Information, Balance She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 net</t>
        </is>
      </c>
      <c r="B19" s="5" t="n">
        <v>16556603</v>
      </c>
      <c r="C19" s="4" t="inlineStr">
        <is>
          <t xml:space="preserve"> </t>
        </is>
      </c>
      <c r="D19" s="4" t="inlineStr">
        <is>
          <t xml:space="preserve"> </t>
        </is>
      </c>
      <c r="E19" s="4" t="inlineStr">
        <is>
          <t xml:space="preserve"> </t>
        </is>
      </c>
      <c r="F19" s="4" t="inlineStr">
        <is>
          <t xml:space="preserve"> </t>
        </is>
      </c>
      <c r="G19" s="4" t="inlineStr">
        <is>
          <t xml:space="preserve"> </t>
        </is>
      </c>
      <c r="H19" s="5" t="n">
        <v>16556603</v>
      </c>
      <c r="I19" s="4" t="inlineStr">
        <is>
          <t xml:space="preserve"> </t>
        </is>
      </c>
      <c r="J19" s="6" t="n">
        <v>15063970</v>
      </c>
    </row>
    <row r="20">
      <c r="A20" s="4" t="inlineStr">
        <is>
          <t>Total assets</t>
        </is>
      </c>
      <c r="B20" s="5" t="n">
        <v>21655484</v>
      </c>
      <c r="C20" s="4" t="inlineStr">
        <is>
          <t xml:space="preserve"> </t>
        </is>
      </c>
      <c r="D20" s="4" t="inlineStr">
        <is>
          <t xml:space="preserve"> </t>
        </is>
      </c>
      <c r="E20" s="4" t="inlineStr">
        <is>
          <t xml:space="preserve"> </t>
        </is>
      </c>
      <c r="F20" s="4" t="inlineStr">
        <is>
          <t xml:space="preserve"> </t>
        </is>
      </c>
      <c r="G20" s="4" t="inlineStr">
        <is>
          <t xml:space="preserve"> </t>
        </is>
      </c>
      <c r="H20" s="5" t="n">
        <v>21655484</v>
      </c>
      <c r="I20" s="4" t="inlineStr">
        <is>
          <t xml:space="preserve"> </t>
        </is>
      </c>
      <c r="J20" s="5" t="n">
        <v>19608662</v>
      </c>
    </row>
    <row r="21">
      <c r="A21" s="4" t="inlineStr">
        <is>
          <t>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revenues</t>
        </is>
      </c>
      <c r="B23" s="5" t="n">
        <v>772497</v>
      </c>
      <c r="C23" s="4" t="inlineStr">
        <is>
          <t xml:space="preserve"> </t>
        </is>
      </c>
      <c r="D23" s="4" t="inlineStr">
        <is>
          <t xml:space="preserve"> </t>
        </is>
      </c>
      <c r="E23" s="5" t="n">
        <v>557931</v>
      </c>
      <c r="F23" s="4" t="inlineStr">
        <is>
          <t xml:space="preserve"> </t>
        </is>
      </c>
      <c r="G23" s="4" t="inlineStr">
        <is>
          <t xml:space="preserve"> </t>
        </is>
      </c>
      <c r="H23" s="5" t="n">
        <v>3353800</v>
      </c>
      <c r="I23" s="5" t="n">
        <v>2715644</v>
      </c>
      <c r="J23" s="4" t="inlineStr">
        <is>
          <t xml:space="preserve"> </t>
        </is>
      </c>
    </row>
    <row r="24">
      <c r="A24" s="4" t="inlineStr">
        <is>
          <t>Pipeline and Sto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revenues</t>
        </is>
      </c>
      <c r="B26" s="5" t="n">
        <v>43932</v>
      </c>
      <c r="C26" s="4" t="inlineStr">
        <is>
          <t xml:space="preserve"> </t>
        </is>
      </c>
      <c r="D26" s="4" t="inlineStr">
        <is>
          <t xml:space="preserve"> </t>
        </is>
      </c>
      <c r="E26" s="5" t="n">
        <v>47622</v>
      </c>
      <c r="F26" s="4" t="inlineStr">
        <is>
          <t xml:space="preserve"> </t>
        </is>
      </c>
      <c r="G26" s="4" t="inlineStr">
        <is>
          <t xml:space="preserve"> </t>
        </is>
      </c>
      <c r="H26" s="5" t="n">
        <v>125234</v>
      </c>
      <c r="I26" s="5" t="n">
        <v>123462</v>
      </c>
      <c r="J26" s="4" t="inlineStr">
        <is>
          <t xml:space="preserve"> </t>
        </is>
      </c>
    </row>
    <row r="27">
      <c r="A27" s="4" t="inlineStr">
        <is>
          <t>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revenues</t>
        </is>
      </c>
      <c r="B29" s="5" t="n">
        <v>-140294</v>
      </c>
      <c r="C29" s="4" t="inlineStr">
        <is>
          <t xml:space="preserve"> </t>
        </is>
      </c>
      <c r="D29" s="4" t="inlineStr">
        <is>
          <t xml:space="preserve"> </t>
        </is>
      </c>
      <c r="E29" s="5" t="n">
        <v>-116184</v>
      </c>
      <c r="F29" s="4" t="inlineStr">
        <is>
          <t xml:space="preserve"> </t>
        </is>
      </c>
      <c r="G29" s="4" t="inlineStr">
        <is>
          <t xml:space="preserve"> </t>
        </is>
      </c>
      <c r="H29" s="5" t="n">
        <v>-387322</v>
      </c>
      <c r="I29" s="5" t="n">
        <v>-355836</v>
      </c>
      <c r="J29" s="4" t="inlineStr">
        <is>
          <t xml:space="preserve"> </t>
        </is>
      </c>
    </row>
    <row r="30">
      <c r="A30" s="4" t="inlineStr">
        <is>
          <t>Purchased gas cost</t>
        </is>
      </c>
      <c r="B30" s="5" t="n">
        <v>-140053</v>
      </c>
      <c r="C30" s="4" t="inlineStr">
        <is>
          <t xml:space="preserve"> </t>
        </is>
      </c>
      <c r="D30" s="4" t="inlineStr">
        <is>
          <t xml:space="preserve"> </t>
        </is>
      </c>
      <c r="E30" s="5" t="n">
        <v>-115871</v>
      </c>
      <c r="F30" s="4" t="inlineStr">
        <is>
          <t xml:space="preserve"> </t>
        </is>
      </c>
      <c r="G30" s="4" t="inlineStr">
        <is>
          <t xml:space="preserve"> </t>
        </is>
      </c>
      <c r="H30" s="5" t="n">
        <v>-386437</v>
      </c>
      <c r="I30" s="5" t="n">
        <v>-354890</v>
      </c>
      <c r="J30" s="4" t="inlineStr">
        <is>
          <t xml:space="preserve"> </t>
        </is>
      </c>
    </row>
    <row r="31">
      <c r="A31" s="4" t="inlineStr">
        <is>
          <t>Operation and maintenance expense</t>
        </is>
      </c>
      <c r="B31" s="5" t="n">
        <v>-241</v>
      </c>
      <c r="C31" s="4" t="inlineStr">
        <is>
          <t xml:space="preserve"> </t>
        </is>
      </c>
      <c r="D31" s="4" t="inlineStr">
        <is>
          <t xml:space="preserve"> </t>
        </is>
      </c>
      <c r="E31" s="5" t="n">
        <v>-313</v>
      </c>
      <c r="F31" s="4" t="inlineStr">
        <is>
          <t xml:space="preserve"> </t>
        </is>
      </c>
      <c r="G31" s="4" t="inlineStr">
        <is>
          <t xml:space="preserve"> </t>
        </is>
      </c>
      <c r="H31" s="5" t="n">
        <v>-885</v>
      </c>
      <c r="I31" s="5" t="n">
        <v>-946</v>
      </c>
      <c r="J31" s="4" t="inlineStr">
        <is>
          <t xml:space="preserve"> </t>
        </is>
      </c>
    </row>
    <row r="32">
      <c r="A32" s="4" t="inlineStr">
        <is>
          <t>Depreciation and amortization expens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c r="J32" s="4" t="inlineStr">
        <is>
          <t xml:space="preserve"> </t>
        </is>
      </c>
    </row>
    <row r="33">
      <c r="A33" s="4" t="inlineStr">
        <is>
          <t>Taxes, other than income</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Operating income</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c r="J34" s="4" t="inlineStr">
        <is>
          <t xml:space="preserve"> </t>
        </is>
      </c>
    </row>
    <row r="35">
      <c r="A35" s="4" t="inlineStr">
        <is>
          <t>Other non-operating incom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c r="J35" s="4" t="inlineStr">
        <is>
          <t xml:space="preserve"> </t>
        </is>
      </c>
    </row>
    <row r="36">
      <c r="A36" s="4" t="inlineStr">
        <is>
          <t>Interest charg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Income before income taxe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c r="J37" s="4" t="inlineStr">
        <is>
          <t xml:space="preserve"> </t>
        </is>
      </c>
    </row>
    <row r="38">
      <c r="A38" s="4" t="inlineStr">
        <is>
          <t>Income tax expense</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c r="J38" s="4" t="inlineStr">
        <is>
          <t xml:space="preserve"> </t>
        </is>
      </c>
    </row>
    <row r="39">
      <c r="A39" s="4" t="inlineStr">
        <is>
          <t>Net incom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c r="J39" s="4" t="inlineStr">
        <is>
          <t xml:space="preserve"> </t>
        </is>
      </c>
    </row>
    <row r="40">
      <c r="A40" s="4" t="inlineStr">
        <is>
          <t>Capital expenditures</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c r="J40" s="4" t="inlineStr">
        <is>
          <t xml:space="preserve"> </t>
        </is>
      </c>
    </row>
    <row r="41">
      <c r="A41" s="3" t="inlineStr">
        <is>
          <t>Segment Reporting Information, Balance She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ne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5" t="n">
        <v>0</v>
      </c>
    </row>
    <row r="43">
      <c r="A43" s="4" t="inlineStr">
        <is>
          <t>Total assets</t>
        </is>
      </c>
      <c r="B43" s="5" t="n">
        <v>-3732926</v>
      </c>
      <c r="C43" s="4" t="inlineStr">
        <is>
          <t xml:space="preserve"> </t>
        </is>
      </c>
      <c r="D43" s="4" t="inlineStr">
        <is>
          <t xml:space="preserve"> </t>
        </is>
      </c>
      <c r="E43" s="4" t="inlineStr">
        <is>
          <t xml:space="preserve"> </t>
        </is>
      </c>
      <c r="F43" s="4" t="inlineStr">
        <is>
          <t xml:space="preserve"> </t>
        </is>
      </c>
      <c r="G43" s="4" t="inlineStr">
        <is>
          <t xml:space="preserve"> </t>
        </is>
      </c>
      <c r="H43" s="5" t="n">
        <v>-3732926</v>
      </c>
      <c r="I43" s="4" t="inlineStr">
        <is>
          <t xml:space="preserve"> </t>
        </is>
      </c>
      <c r="J43" s="5" t="n">
        <v>-3315448</v>
      </c>
    </row>
    <row r="44">
      <c r="A44" s="4" t="inlineStr">
        <is>
          <t>Eliminations |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revenues</t>
        </is>
      </c>
      <c r="B46" s="5" t="n">
        <v>814</v>
      </c>
      <c r="C46" s="4" t="inlineStr">
        <is>
          <t xml:space="preserve"> </t>
        </is>
      </c>
      <c r="D46" s="4" t="inlineStr">
        <is>
          <t xml:space="preserve"> </t>
        </is>
      </c>
      <c r="E46" s="5" t="n">
        <v>819</v>
      </c>
      <c r="F46" s="4" t="inlineStr">
        <is>
          <t xml:space="preserve"> </t>
        </is>
      </c>
      <c r="G46" s="4" t="inlineStr">
        <is>
          <t xml:space="preserve"> </t>
        </is>
      </c>
      <c r="H46" s="5" t="n">
        <v>2479</v>
      </c>
      <c r="I46" s="5" t="n">
        <v>2430</v>
      </c>
      <c r="J46" s="4" t="inlineStr">
        <is>
          <t xml:space="preserve"> </t>
        </is>
      </c>
    </row>
    <row r="47">
      <c r="A47" s="4" t="inlineStr">
        <is>
          <t>Eliminations | Pipeline and Sto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revenues</t>
        </is>
      </c>
      <c r="B49" s="5" t="n">
        <v>139480</v>
      </c>
      <c r="C49" s="4" t="inlineStr">
        <is>
          <t xml:space="preserve"> </t>
        </is>
      </c>
      <c r="D49" s="4" t="inlineStr">
        <is>
          <t xml:space="preserve"> </t>
        </is>
      </c>
      <c r="E49" s="5" t="n">
        <v>115365</v>
      </c>
      <c r="F49" s="4" t="inlineStr">
        <is>
          <t xml:space="preserve"> </t>
        </is>
      </c>
      <c r="G49" s="4" t="inlineStr">
        <is>
          <t xml:space="preserve"> </t>
        </is>
      </c>
      <c r="H49" s="5" t="n">
        <v>384843</v>
      </c>
      <c r="I49" s="5" t="n">
        <v>353406</v>
      </c>
      <c r="J49" s="4" t="inlineStr">
        <is>
          <t xml:space="preserve"> </t>
        </is>
      </c>
    </row>
    <row r="50">
      <c r="A50" s="4" t="inlineStr">
        <is>
          <t>Operating Segments | Dis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erating revenues</t>
        </is>
      </c>
      <c r="B52" s="5" t="n">
        <v>773311</v>
      </c>
      <c r="C52" s="4" t="inlineStr">
        <is>
          <t xml:space="preserve"> </t>
        </is>
      </c>
      <c r="D52" s="4" t="inlineStr">
        <is>
          <t xml:space="preserve"> </t>
        </is>
      </c>
      <c r="E52" s="5" t="n">
        <v>558750</v>
      </c>
      <c r="F52" s="4" t="inlineStr">
        <is>
          <t xml:space="preserve"> </t>
        </is>
      </c>
      <c r="G52" s="4" t="inlineStr">
        <is>
          <t xml:space="preserve"> </t>
        </is>
      </c>
      <c r="H52" s="5" t="n">
        <v>3356279</v>
      </c>
      <c r="I52" s="5" t="n">
        <v>2718074</v>
      </c>
      <c r="J52" s="4" t="inlineStr">
        <is>
          <t xml:space="preserve"> </t>
        </is>
      </c>
    </row>
    <row r="53">
      <c r="A53" s="4" t="inlineStr">
        <is>
          <t>Purchased gas cost</t>
        </is>
      </c>
      <c r="B53" s="5" t="n">
        <v>390559</v>
      </c>
      <c r="C53" s="4" t="inlineStr">
        <is>
          <t xml:space="preserve"> </t>
        </is>
      </c>
      <c r="D53" s="4" t="inlineStr">
        <is>
          <t xml:space="preserve"> </t>
        </is>
      </c>
      <c r="E53" s="5" t="n">
        <v>202050</v>
      </c>
      <c r="F53" s="4" t="inlineStr">
        <is>
          <t xml:space="preserve"> </t>
        </is>
      </c>
      <c r="G53" s="4" t="inlineStr">
        <is>
          <t xml:space="preserve"> </t>
        </is>
      </c>
      <c r="H53" s="5" t="n">
        <v>1881212</v>
      </c>
      <c r="I53" s="5" t="n">
        <v>1304269</v>
      </c>
      <c r="J53" s="4" t="inlineStr">
        <is>
          <t xml:space="preserve"> </t>
        </is>
      </c>
    </row>
    <row r="54">
      <c r="A54" s="4" t="inlineStr">
        <is>
          <t>Operation and maintenance expense</t>
        </is>
      </c>
      <c r="B54" s="5" t="n">
        <v>133654</v>
      </c>
      <c r="C54" s="4" t="inlineStr">
        <is>
          <t xml:space="preserve"> </t>
        </is>
      </c>
      <c r="D54" s="4" t="inlineStr">
        <is>
          <t xml:space="preserve"> </t>
        </is>
      </c>
      <c r="E54" s="5" t="n">
        <v>130454</v>
      </c>
      <c r="F54" s="4" t="inlineStr">
        <is>
          <t xml:space="preserve"> </t>
        </is>
      </c>
      <c r="G54" s="4" t="inlineStr">
        <is>
          <t xml:space="preserve"> </t>
        </is>
      </c>
      <c r="H54" s="5" t="n">
        <v>378479</v>
      </c>
      <c r="I54" s="5" t="n">
        <v>363246</v>
      </c>
      <c r="J54" s="4" t="inlineStr">
        <is>
          <t xml:space="preserve"> </t>
        </is>
      </c>
    </row>
    <row r="55">
      <c r="A55" s="4" t="inlineStr">
        <is>
          <t>Depreciation and amortization expense</t>
        </is>
      </c>
      <c r="B55" s="5" t="n">
        <v>97106</v>
      </c>
      <c r="C55" s="4" t="inlineStr">
        <is>
          <t xml:space="preserve"> </t>
        </is>
      </c>
      <c r="D55" s="4" t="inlineStr">
        <is>
          <t xml:space="preserve"> </t>
        </is>
      </c>
      <c r="E55" s="5" t="n">
        <v>86099</v>
      </c>
      <c r="F55" s="4" t="inlineStr">
        <is>
          <t xml:space="preserve"> </t>
        </is>
      </c>
      <c r="G55" s="4" t="inlineStr">
        <is>
          <t xml:space="preserve"> </t>
        </is>
      </c>
      <c r="H55" s="5" t="n">
        <v>286515</v>
      </c>
      <c r="I55" s="5" t="n">
        <v>254636</v>
      </c>
      <c r="J55" s="4" t="inlineStr">
        <is>
          <t xml:space="preserve"> </t>
        </is>
      </c>
    </row>
    <row r="56">
      <c r="A56" s="4" t="inlineStr">
        <is>
          <t>Taxes, other than income</t>
        </is>
      </c>
      <c r="B56" s="5" t="n">
        <v>85933</v>
      </c>
      <c r="C56" s="4" t="inlineStr">
        <is>
          <t xml:space="preserve"> </t>
        </is>
      </c>
      <c r="D56" s="4" t="inlineStr">
        <is>
          <t xml:space="preserve"> </t>
        </is>
      </c>
      <c r="E56" s="5" t="n">
        <v>72024</v>
      </c>
      <c r="F56" s="4" t="inlineStr">
        <is>
          <t xml:space="preserve"> </t>
        </is>
      </c>
      <c r="G56" s="4" t="inlineStr">
        <is>
          <t xml:space="preserve"> </t>
        </is>
      </c>
      <c r="H56" s="5" t="n">
        <v>242214</v>
      </c>
      <c r="I56" s="5" t="n">
        <v>214991</v>
      </c>
      <c r="J56" s="4" t="inlineStr">
        <is>
          <t xml:space="preserve"> </t>
        </is>
      </c>
    </row>
    <row r="57">
      <c r="A57" s="4" t="inlineStr">
        <is>
          <t>Operating income</t>
        </is>
      </c>
      <c r="B57" s="5" t="n">
        <v>66059</v>
      </c>
      <c r="C57" s="4" t="inlineStr">
        <is>
          <t xml:space="preserve"> </t>
        </is>
      </c>
      <c r="D57" s="4" t="inlineStr">
        <is>
          <t xml:space="preserve"> </t>
        </is>
      </c>
      <c r="E57" s="5" t="n">
        <v>68123</v>
      </c>
      <c r="F57" s="4" t="inlineStr">
        <is>
          <t xml:space="preserve"> </t>
        </is>
      </c>
      <c r="G57" s="4" t="inlineStr">
        <is>
          <t xml:space="preserve"> </t>
        </is>
      </c>
      <c r="H57" s="5" t="n">
        <v>567859</v>
      </c>
      <c r="I57" s="5" t="n">
        <v>580932</v>
      </c>
      <c r="J57" s="4" t="inlineStr">
        <is>
          <t xml:space="preserve"> </t>
        </is>
      </c>
    </row>
    <row r="58">
      <c r="A58" s="4" t="inlineStr">
        <is>
          <t>Other non-operating income</t>
        </is>
      </c>
      <c r="B58" s="5" t="n">
        <v>6708</v>
      </c>
      <c r="C58" s="4" t="inlineStr">
        <is>
          <t xml:space="preserve"> </t>
        </is>
      </c>
      <c r="D58" s="4" t="inlineStr">
        <is>
          <t xml:space="preserve"> </t>
        </is>
      </c>
      <c r="E58" s="5" t="n">
        <v>1060</v>
      </c>
      <c r="F58" s="4" t="inlineStr">
        <is>
          <t xml:space="preserve"> </t>
        </is>
      </c>
      <c r="G58" s="4" t="inlineStr">
        <is>
          <t xml:space="preserve"> </t>
        </is>
      </c>
      <c r="H58" s="5" t="n">
        <v>9173</v>
      </c>
      <c r="I58" s="5" t="n">
        <v>1135</v>
      </c>
      <c r="J58" s="4" t="inlineStr">
        <is>
          <t xml:space="preserve"> </t>
        </is>
      </c>
    </row>
    <row r="59">
      <c r="A59" s="4" t="inlineStr">
        <is>
          <t>Interest charges</t>
        </is>
      </c>
      <c r="B59" s="5" t="n">
        <v>12341</v>
      </c>
      <c r="C59" s="4" t="inlineStr">
        <is>
          <t xml:space="preserve"> </t>
        </is>
      </c>
      <c r="D59" s="4" t="inlineStr">
        <is>
          <t xml:space="preserve"> </t>
        </is>
      </c>
      <c r="E59" s="5" t="n">
        <v>8540</v>
      </c>
      <c r="F59" s="4" t="inlineStr">
        <is>
          <t xml:space="preserve"> </t>
        </is>
      </c>
      <c r="G59" s="4" t="inlineStr">
        <is>
          <t xml:space="preserve"> </t>
        </is>
      </c>
      <c r="H59" s="5" t="n">
        <v>36046</v>
      </c>
      <c r="I59" s="5" t="n">
        <v>33269</v>
      </c>
      <c r="J59" s="4" t="inlineStr">
        <is>
          <t xml:space="preserve"> </t>
        </is>
      </c>
    </row>
    <row r="60">
      <c r="A60" s="4" t="inlineStr">
        <is>
          <t>Income before income taxes</t>
        </is>
      </c>
      <c r="B60" s="5" t="n">
        <v>60426</v>
      </c>
      <c r="C60" s="4" t="inlineStr">
        <is>
          <t xml:space="preserve"> </t>
        </is>
      </c>
      <c r="D60" s="4" t="inlineStr">
        <is>
          <t xml:space="preserve"> </t>
        </is>
      </c>
      <c r="E60" s="5" t="n">
        <v>60643</v>
      </c>
      <c r="F60" s="4" t="inlineStr">
        <is>
          <t xml:space="preserve"> </t>
        </is>
      </c>
      <c r="G60" s="4" t="inlineStr">
        <is>
          <t xml:space="preserve"> </t>
        </is>
      </c>
      <c r="H60" s="5" t="n">
        <v>540986</v>
      </c>
      <c r="I60" s="5" t="n">
        <v>548798</v>
      </c>
      <c r="J60" s="4" t="inlineStr">
        <is>
          <t xml:space="preserve"> </t>
        </is>
      </c>
    </row>
    <row r="61">
      <c r="A61" s="4" t="inlineStr">
        <is>
          <t>Income tax expense</t>
        </is>
      </c>
      <c r="B61" s="5" t="n">
        <v>3025</v>
      </c>
      <c r="C61" s="4" t="inlineStr">
        <is>
          <t xml:space="preserve"> </t>
        </is>
      </c>
      <c r="D61" s="4" t="inlineStr">
        <is>
          <t xml:space="preserve"> </t>
        </is>
      </c>
      <c r="E61" s="5" t="n">
        <v>7354</v>
      </c>
      <c r="F61" s="4" t="inlineStr">
        <is>
          <t xml:space="preserve"> </t>
        </is>
      </c>
      <c r="G61" s="4" t="inlineStr">
        <is>
          <t xml:space="preserve"> </t>
        </is>
      </c>
      <c r="H61" s="5" t="n">
        <v>35163</v>
      </c>
      <c r="I61" s="5" t="n">
        <v>109481</v>
      </c>
      <c r="J61" s="4" t="inlineStr">
        <is>
          <t xml:space="preserve"> </t>
        </is>
      </c>
    </row>
    <row r="62">
      <c r="A62" s="4" t="inlineStr">
        <is>
          <t>Net income</t>
        </is>
      </c>
      <c r="B62" s="5" t="n">
        <v>57401</v>
      </c>
      <c r="C62" s="4" t="inlineStr">
        <is>
          <t xml:space="preserve"> </t>
        </is>
      </c>
      <c r="D62" s="4" t="inlineStr">
        <is>
          <t xml:space="preserve"> </t>
        </is>
      </c>
      <c r="E62" s="5" t="n">
        <v>53289</v>
      </c>
      <c r="F62" s="4" t="inlineStr">
        <is>
          <t xml:space="preserve"> </t>
        </is>
      </c>
      <c r="G62" s="4" t="inlineStr">
        <is>
          <t xml:space="preserve"> </t>
        </is>
      </c>
      <c r="H62" s="5" t="n">
        <v>505823</v>
      </c>
      <c r="I62" s="5" t="n">
        <v>439317</v>
      </c>
      <c r="J62" s="4" t="inlineStr">
        <is>
          <t xml:space="preserve"> </t>
        </is>
      </c>
    </row>
    <row r="63">
      <c r="A63" s="4" t="inlineStr">
        <is>
          <t>Capital expenditures</t>
        </is>
      </c>
      <c r="B63" s="5" t="n">
        <v>417244</v>
      </c>
      <c r="C63" s="4" t="inlineStr">
        <is>
          <t xml:space="preserve"> </t>
        </is>
      </c>
      <c r="D63" s="4" t="inlineStr">
        <is>
          <t xml:space="preserve"> </t>
        </is>
      </c>
      <c r="E63" s="5" t="n">
        <v>398416</v>
      </c>
      <c r="F63" s="4" t="inlineStr">
        <is>
          <t xml:space="preserve"> </t>
        </is>
      </c>
      <c r="G63" s="4" t="inlineStr">
        <is>
          <t xml:space="preserve"> </t>
        </is>
      </c>
      <c r="H63" s="5" t="n">
        <v>1217094</v>
      </c>
      <c r="I63" s="5" t="n">
        <v>1000616</v>
      </c>
      <c r="J63" s="4" t="inlineStr">
        <is>
          <t xml:space="preserve"> </t>
        </is>
      </c>
    </row>
    <row r="64">
      <c r="A64" s="3" t="inlineStr">
        <is>
          <t>Segment Reporting Information, Balance She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perty, plant and equipment, net</t>
        </is>
      </c>
      <c r="B65" s="5" t="n">
        <v>12314182</v>
      </c>
      <c r="C65" s="4" t="inlineStr">
        <is>
          <t xml:space="preserve"> </t>
        </is>
      </c>
      <c r="D65" s="4" t="inlineStr">
        <is>
          <t xml:space="preserve"> </t>
        </is>
      </c>
      <c r="E65" s="4" t="inlineStr">
        <is>
          <t xml:space="preserve"> </t>
        </is>
      </c>
      <c r="F65" s="4" t="inlineStr">
        <is>
          <t xml:space="preserve"> </t>
        </is>
      </c>
      <c r="G65" s="4" t="inlineStr">
        <is>
          <t xml:space="preserve"> </t>
        </is>
      </c>
      <c r="H65" s="5" t="n">
        <v>12314182</v>
      </c>
      <c r="I65" s="4" t="inlineStr">
        <is>
          <t xml:space="preserve"> </t>
        </is>
      </c>
      <c r="J65" s="5" t="n">
        <v>11232649</v>
      </c>
    </row>
    <row r="66">
      <c r="A66" s="4" t="inlineStr">
        <is>
          <t>Total assets</t>
        </is>
      </c>
      <c r="B66" s="5" t="n">
        <v>20891285</v>
      </c>
      <c r="C66" s="4" t="inlineStr">
        <is>
          <t xml:space="preserve"> </t>
        </is>
      </c>
      <c r="D66" s="4" t="inlineStr">
        <is>
          <t xml:space="preserve"> </t>
        </is>
      </c>
      <c r="E66" s="4" t="inlineStr">
        <is>
          <t xml:space="preserve"> </t>
        </is>
      </c>
      <c r="F66" s="4" t="inlineStr">
        <is>
          <t xml:space="preserve"> </t>
        </is>
      </c>
      <c r="G66" s="4" t="inlineStr">
        <is>
          <t xml:space="preserve"> </t>
        </is>
      </c>
      <c r="H66" s="5" t="n">
        <v>20891285</v>
      </c>
      <c r="I66" s="4" t="inlineStr">
        <is>
          <t xml:space="preserve"> </t>
        </is>
      </c>
      <c r="J66" s="5" t="n">
        <v>18847266</v>
      </c>
    </row>
    <row r="67">
      <c r="A67" s="4" t="inlineStr">
        <is>
          <t>Operating Segments | Pipeline and Sto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rating revenues</t>
        </is>
      </c>
      <c r="B69" s="5" t="n">
        <v>183412</v>
      </c>
      <c r="C69" s="4" t="inlineStr">
        <is>
          <t xml:space="preserve"> </t>
        </is>
      </c>
      <c r="D69" s="4" t="inlineStr">
        <is>
          <t xml:space="preserve"> </t>
        </is>
      </c>
      <c r="E69" s="5" t="n">
        <v>162987</v>
      </c>
      <c r="F69" s="4" t="inlineStr">
        <is>
          <t xml:space="preserve"> </t>
        </is>
      </c>
      <c r="G69" s="4" t="inlineStr">
        <is>
          <t xml:space="preserve"> </t>
        </is>
      </c>
      <c r="H69" s="5" t="n">
        <v>510077</v>
      </c>
      <c r="I69" s="5" t="n">
        <v>476868</v>
      </c>
      <c r="J69" s="4" t="inlineStr">
        <is>
          <t xml:space="preserve"> </t>
        </is>
      </c>
    </row>
    <row r="70">
      <c r="A70" s="4" t="inlineStr">
        <is>
          <t>Purchased gas cost</t>
        </is>
      </c>
      <c r="B70" s="5" t="n">
        <v>-1347</v>
      </c>
      <c r="C70" s="4" t="inlineStr">
        <is>
          <t xml:space="preserve"> </t>
        </is>
      </c>
      <c r="D70" s="4" t="inlineStr">
        <is>
          <t xml:space="preserve"> </t>
        </is>
      </c>
      <c r="E70" s="5" t="n">
        <v>691</v>
      </c>
      <c r="F70" s="4" t="inlineStr">
        <is>
          <t xml:space="preserve"> </t>
        </is>
      </c>
      <c r="G70" s="4" t="inlineStr">
        <is>
          <t xml:space="preserve"> </t>
        </is>
      </c>
      <c r="H70" s="5" t="n">
        <v>-3075</v>
      </c>
      <c r="I70" s="5" t="n">
        <v>-440</v>
      </c>
      <c r="J70" s="4" t="inlineStr">
        <is>
          <t xml:space="preserve"> </t>
        </is>
      </c>
    </row>
    <row r="71">
      <c r="A71" s="4" t="inlineStr">
        <is>
          <t>Operation and maintenance expense</t>
        </is>
      </c>
      <c r="B71" s="5" t="n">
        <v>48912</v>
      </c>
      <c r="C71" s="4" t="inlineStr">
        <is>
          <t xml:space="preserve"> </t>
        </is>
      </c>
      <c r="D71" s="4" t="inlineStr">
        <is>
          <t xml:space="preserve"> </t>
        </is>
      </c>
      <c r="E71" s="5" t="n">
        <v>54329</v>
      </c>
      <c r="F71" s="4" t="inlineStr">
        <is>
          <t xml:space="preserve"> </t>
        </is>
      </c>
      <c r="G71" s="4" t="inlineStr">
        <is>
          <t xml:space="preserve"> </t>
        </is>
      </c>
      <c r="H71" s="5" t="n">
        <v>127193</v>
      </c>
      <c r="I71" s="5" t="n">
        <v>117188</v>
      </c>
      <c r="J71" s="4" t="inlineStr">
        <is>
          <t xml:space="preserve"> </t>
        </is>
      </c>
    </row>
    <row r="72">
      <c r="A72" s="4" t="inlineStr">
        <is>
          <t>Depreciation and amortization expense</t>
        </is>
      </c>
      <c r="B72" s="5" t="n">
        <v>37125</v>
      </c>
      <c r="C72" s="4" t="inlineStr">
        <is>
          <t xml:space="preserve"> </t>
        </is>
      </c>
      <c r="D72" s="4" t="inlineStr">
        <is>
          <t xml:space="preserve"> </t>
        </is>
      </c>
      <c r="E72" s="5" t="n">
        <v>33249</v>
      </c>
      <c r="F72" s="4" t="inlineStr">
        <is>
          <t xml:space="preserve"> </t>
        </is>
      </c>
      <c r="G72" s="4" t="inlineStr">
        <is>
          <t xml:space="preserve"> </t>
        </is>
      </c>
      <c r="H72" s="5" t="n">
        <v>108946</v>
      </c>
      <c r="I72" s="5" t="n">
        <v>98633</v>
      </c>
      <c r="J72" s="4" t="inlineStr">
        <is>
          <t xml:space="preserve"> </t>
        </is>
      </c>
    </row>
    <row r="73">
      <c r="A73" s="4" t="inlineStr">
        <is>
          <t>Taxes, other than income</t>
        </is>
      </c>
      <c r="B73" s="5" t="n">
        <v>10194</v>
      </c>
      <c r="C73" s="4" t="inlineStr">
        <is>
          <t xml:space="preserve"> </t>
        </is>
      </c>
      <c r="D73" s="4" t="inlineStr">
        <is>
          <t xml:space="preserve"> </t>
        </is>
      </c>
      <c r="E73" s="5" t="n">
        <v>9451</v>
      </c>
      <c r="F73" s="4" t="inlineStr">
        <is>
          <t xml:space="preserve"> </t>
        </is>
      </c>
      <c r="G73" s="4" t="inlineStr">
        <is>
          <t xml:space="preserve"> </t>
        </is>
      </c>
      <c r="H73" s="5" t="n">
        <v>29292</v>
      </c>
      <c r="I73" s="5" t="n">
        <v>28385</v>
      </c>
      <c r="J73" s="4" t="inlineStr">
        <is>
          <t xml:space="preserve"> </t>
        </is>
      </c>
    </row>
    <row r="74">
      <c r="A74" s="4" t="inlineStr">
        <is>
          <t>Operating income</t>
        </is>
      </c>
      <c r="B74" s="5" t="n">
        <v>88528</v>
      </c>
      <c r="C74" s="4" t="inlineStr">
        <is>
          <t xml:space="preserve"> </t>
        </is>
      </c>
      <c r="D74" s="4" t="inlineStr">
        <is>
          <t xml:space="preserve"> </t>
        </is>
      </c>
      <c r="E74" s="5" t="n">
        <v>65267</v>
      </c>
      <c r="F74" s="4" t="inlineStr">
        <is>
          <t xml:space="preserve"> </t>
        </is>
      </c>
      <c r="G74" s="4" t="inlineStr">
        <is>
          <t xml:space="preserve"> </t>
        </is>
      </c>
      <c r="H74" s="5" t="n">
        <v>247721</v>
      </c>
      <c r="I74" s="5" t="n">
        <v>233102</v>
      </c>
      <c r="J74" s="4" t="inlineStr">
        <is>
          <t xml:space="preserve"> </t>
        </is>
      </c>
    </row>
    <row r="75">
      <c r="A75" s="4" t="inlineStr">
        <is>
          <t>Other non-operating income</t>
        </is>
      </c>
      <c r="B75" s="5" t="n">
        <v>6555</v>
      </c>
      <c r="C75" s="4" t="inlineStr">
        <is>
          <t xml:space="preserve"> </t>
        </is>
      </c>
      <c r="D75" s="4" t="inlineStr">
        <is>
          <t xml:space="preserve"> </t>
        </is>
      </c>
      <c r="E75" s="5" t="n">
        <v>4827</v>
      </c>
      <c r="F75" s="4" t="inlineStr">
        <is>
          <t xml:space="preserve"> </t>
        </is>
      </c>
      <c r="G75" s="4" t="inlineStr">
        <is>
          <t xml:space="preserve"> </t>
        </is>
      </c>
      <c r="H75" s="5" t="n">
        <v>18005</v>
      </c>
      <c r="I75" s="5" t="n">
        <v>13658</v>
      </c>
      <c r="J75" s="4" t="inlineStr">
        <is>
          <t xml:space="preserve"> </t>
        </is>
      </c>
    </row>
    <row r="76">
      <c r="A76" s="4" t="inlineStr">
        <is>
          <t>Interest charges</t>
        </is>
      </c>
      <c r="B76" s="5" t="n">
        <v>13849</v>
      </c>
      <c r="C76" s="4" t="inlineStr">
        <is>
          <t xml:space="preserve"> </t>
        </is>
      </c>
      <c r="D76" s="4" t="inlineStr">
        <is>
          <t xml:space="preserve"> </t>
        </is>
      </c>
      <c r="E76" s="5" t="n">
        <v>12422</v>
      </c>
      <c r="F76" s="4" t="inlineStr">
        <is>
          <t xml:space="preserve"> </t>
        </is>
      </c>
      <c r="G76" s="4" t="inlineStr">
        <is>
          <t xml:space="preserve"> </t>
        </is>
      </c>
      <c r="H76" s="5" t="n">
        <v>38923</v>
      </c>
      <c r="I76" s="5" t="n">
        <v>35799</v>
      </c>
      <c r="J76" s="4" t="inlineStr">
        <is>
          <t xml:space="preserve"> </t>
        </is>
      </c>
    </row>
    <row r="77">
      <c r="A77" s="4" t="inlineStr">
        <is>
          <t>Income before income taxes</t>
        </is>
      </c>
      <c r="B77" s="5" t="n">
        <v>81234</v>
      </c>
      <c r="C77" s="4" t="inlineStr">
        <is>
          <t xml:space="preserve"> </t>
        </is>
      </c>
      <c r="D77" s="4" t="inlineStr">
        <is>
          <t xml:space="preserve"> </t>
        </is>
      </c>
      <c r="E77" s="5" t="n">
        <v>57672</v>
      </c>
      <c r="F77" s="4" t="inlineStr">
        <is>
          <t xml:space="preserve"> </t>
        </is>
      </c>
      <c r="G77" s="4" t="inlineStr">
        <is>
          <t xml:space="preserve"> </t>
        </is>
      </c>
      <c r="H77" s="5" t="n">
        <v>226803</v>
      </c>
      <c r="I77" s="5" t="n">
        <v>210961</v>
      </c>
      <c r="J77" s="4" t="inlineStr">
        <is>
          <t xml:space="preserve"> </t>
        </is>
      </c>
    </row>
    <row r="78">
      <c r="A78" s="4" t="inlineStr">
        <is>
          <t>Income tax expense</t>
        </is>
      </c>
      <c r="B78" s="5" t="n">
        <v>10088</v>
      </c>
      <c r="C78" s="4" t="inlineStr">
        <is>
          <t xml:space="preserve"> </t>
        </is>
      </c>
      <c r="D78" s="4" t="inlineStr">
        <is>
          <t xml:space="preserve"> </t>
        </is>
      </c>
      <c r="E78" s="5" t="n">
        <v>8550</v>
      </c>
      <c r="F78" s="4" t="inlineStr">
        <is>
          <t xml:space="preserve"> </t>
        </is>
      </c>
      <c r="G78" s="4" t="inlineStr">
        <is>
          <t xml:space="preserve"> </t>
        </is>
      </c>
      <c r="H78" s="5" t="n">
        <v>29871</v>
      </c>
      <c r="I78" s="5" t="n">
        <v>33435</v>
      </c>
      <c r="J78" s="4" t="inlineStr">
        <is>
          <t xml:space="preserve"> </t>
        </is>
      </c>
    </row>
    <row r="79">
      <c r="A79" s="4" t="inlineStr">
        <is>
          <t>Net income</t>
        </is>
      </c>
      <c r="B79" s="5" t="n">
        <v>71146</v>
      </c>
      <c r="C79" s="4" t="inlineStr">
        <is>
          <t xml:space="preserve"> </t>
        </is>
      </c>
      <c r="D79" s="4" t="inlineStr">
        <is>
          <t xml:space="preserve"> </t>
        </is>
      </c>
      <c r="E79" s="5" t="n">
        <v>49122</v>
      </c>
      <c r="F79" s="4" t="inlineStr">
        <is>
          <t xml:space="preserve"> </t>
        </is>
      </c>
      <c r="G79" s="4" t="inlineStr">
        <is>
          <t xml:space="preserve"> </t>
        </is>
      </c>
      <c r="H79" s="5" t="n">
        <v>196932</v>
      </c>
      <c r="I79" s="5" t="n">
        <v>177526</v>
      </c>
      <c r="J79" s="4" t="inlineStr">
        <is>
          <t xml:space="preserve"> </t>
        </is>
      </c>
    </row>
    <row r="80">
      <c r="A80" s="4" t="inlineStr">
        <is>
          <t>Capital expenditures</t>
        </is>
      </c>
      <c r="B80" s="5" t="n">
        <v>118766</v>
      </c>
      <c r="C80" s="4" t="inlineStr">
        <is>
          <t xml:space="preserve"> </t>
        </is>
      </c>
      <c r="D80" s="4" t="inlineStr">
        <is>
          <t xml:space="preserve"> </t>
        </is>
      </c>
      <c r="E80" s="6" t="n">
        <v>113816</v>
      </c>
      <c r="F80" s="4" t="inlineStr">
        <is>
          <t xml:space="preserve"> </t>
        </is>
      </c>
      <c r="G80" s="4" t="inlineStr">
        <is>
          <t xml:space="preserve"> </t>
        </is>
      </c>
      <c r="H80" s="5" t="n">
        <v>508945</v>
      </c>
      <c r="I80" s="6" t="n">
        <v>357344</v>
      </c>
      <c r="J80" s="4" t="inlineStr">
        <is>
          <t xml:space="preserve"> </t>
        </is>
      </c>
    </row>
    <row r="81">
      <c r="A81" s="3" t="inlineStr">
        <is>
          <t>Segment Reporting Information, Balance She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perty, plant and equipment, net</t>
        </is>
      </c>
      <c r="B82" s="5" t="n">
        <v>4242421</v>
      </c>
      <c r="C82" s="4" t="inlineStr">
        <is>
          <t xml:space="preserve"> </t>
        </is>
      </c>
      <c r="D82" s="4" t="inlineStr">
        <is>
          <t xml:space="preserve"> </t>
        </is>
      </c>
      <c r="E82" s="4" t="inlineStr">
        <is>
          <t xml:space="preserve"> </t>
        </is>
      </c>
      <c r="F82" s="4" t="inlineStr">
        <is>
          <t xml:space="preserve"> </t>
        </is>
      </c>
      <c r="G82" s="4" t="inlineStr">
        <is>
          <t xml:space="preserve"> </t>
        </is>
      </c>
      <c r="H82" s="5" t="n">
        <v>4242421</v>
      </c>
      <c r="I82" s="4" t="inlineStr">
        <is>
          <t xml:space="preserve"> </t>
        </is>
      </c>
      <c r="J82" s="5" t="n">
        <v>3831321</v>
      </c>
    </row>
    <row r="83">
      <c r="A83" s="4" t="inlineStr">
        <is>
          <t>Total assets</t>
        </is>
      </c>
      <c r="B83" s="6" t="n">
        <v>4497125</v>
      </c>
      <c r="C83" s="4" t="inlineStr">
        <is>
          <t xml:space="preserve"> </t>
        </is>
      </c>
      <c r="D83" s="4" t="inlineStr">
        <is>
          <t xml:space="preserve"> </t>
        </is>
      </c>
      <c r="E83" s="4" t="inlineStr">
        <is>
          <t xml:space="preserve"> </t>
        </is>
      </c>
      <c r="F83" s="4" t="inlineStr">
        <is>
          <t xml:space="preserve"> </t>
        </is>
      </c>
      <c r="G83" s="4" t="inlineStr">
        <is>
          <t xml:space="preserve"> </t>
        </is>
      </c>
      <c r="H83" s="6" t="n">
        <v>4497125</v>
      </c>
      <c r="I83" s="4" t="inlineStr">
        <is>
          <t xml:space="preserve"> </t>
        </is>
      </c>
      <c r="J83" s="6" t="n">
        <v>407684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28547</v>
      </c>
      <c r="C4" s="6" t="n">
        <v>324999</v>
      </c>
      <c r="D4" s="6" t="n">
        <v>249209</v>
      </c>
      <c r="E4" s="6" t="n">
        <v>102411</v>
      </c>
      <c r="F4" s="6" t="n">
        <v>296754</v>
      </c>
      <c r="G4" s="6" t="n">
        <v>217678</v>
      </c>
      <c r="H4" s="6" t="n">
        <v>702755</v>
      </c>
      <c r="I4" s="6" t="n">
        <v>616843</v>
      </c>
    </row>
    <row r="5">
      <c r="A5" s="4" t="inlineStr">
        <is>
          <t>Less: Income allocated to participating securities</t>
        </is>
      </c>
      <c r="B5" s="5" t="n">
        <v>79</v>
      </c>
      <c r="C5" s="4" t="inlineStr">
        <is>
          <t xml:space="preserve"> </t>
        </is>
      </c>
      <c r="D5" s="4" t="inlineStr">
        <is>
          <t xml:space="preserve"> </t>
        </is>
      </c>
      <c r="E5" s="5" t="n">
        <v>70</v>
      </c>
      <c r="F5" s="4" t="inlineStr">
        <is>
          <t xml:space="preserve"> </t>
        </is>
      </c>
      <c r="G5" s="4" t="inlineStr">
        <is>
          <t xml:space="preserve"> </t>
        </is>
      </c>
      <c r="H5" s="5" t="n">
        <v>465</v>
      </c>
      <c r="I5" s="5" t="n">
        <v>440</v>
      </c>
    </row>
    <row r="6">
      <c r="A6" s="4" t="inlineStr">
        <is>
          <t>Income available to common shareholders</t>
        </is>
      </c>
      <c r="B6" s="6" t="n">
        <v>128468</v>
      </c>
      <c r="C6" s="4" t="inlineStr">
        <is>
          <t xml:space="preserve"> </t>
        </is>
      </c>
      <c r="D6" s="4" t="inlineStr">
        <is>
          <t xml:space="preserve"> </t>
        </is>
      </c>
      <c r="E6" s="6" t="n">
        <v>102341</v>
      </c>
      <c r="F6" s="4" t="inlineStr">
        <is>
          <t xml:space="preserve"> </t>
        </is>
      </c>
      <c r="G6" s="4" t="inlineStr">
        <is>
          <t xml:space="preserve"> </t>
        </is>
      </c>
      <c r="H6" s="6" t="n">
        <v>702290</v>
      </c>
      <c r="I6" s="6" t="n">
        <v>616403</v>
      </c>
    </row>
    <row r="7">
      <c r="A7" s="4" t="inlineStr">
        <is>
          <t>Basic weighted average shares outstanding (in shares)</t>
        </is>
      </c>
      <c r="B7" s="5" t="n">
        <v>139881</v>
      </c>
      <c r="C7" s="4" t="inlineStr">
        <is>
          <t xml:space="preserve"> </t>
        </is>
      </c>
      <c r="D7" s="4" t="inlineStr">
        <is>
          <t xml:space="preserve"> </t>
        </is>
      </c>
      <c r="E7" s="5" t="n">
        <v>131358</v>
      </c>
      <c r="F7" s="4" t="inlineStr">
        <is>
          <t xml:space="preserve"> </t>
        </is>
      </c>
      <c r="G7" s="4" t="inlineStr">
        <is>
          <t xml:space="preserve"> </t>
        </is>
      </c>
      <c r="H7" s="5" t="n">
        <v>136799</v>
      </c>
      <c r="I7" s="5" t="n">
        <v>129185</v>
      </c>
    </row>
    <row r="8">
      <c r="A8" s="4" t="inlineStr">
        <is>
          <t>Net income per share - basic (USD per share)</t>
        </is>
      </c>
      <c r="B8" s="8" t="n">
        <v>0.92</v>
      </c>
      <c r="C8" s="4" t="inlineStr">
        <is>
          <t xml:space="preserve"> </t>
        </is>
      </c>
      <c r="D8" s="4" t="inlineStr">
        <is>
          <t xml:space="preserve"> </t>
        </is>
      </c>
      <c r="E8" s="8" t="n">
        <v>0.78</v>
      </c>
      <c r="F8" s="4" t="inlineStr">
        <is>
          <t xml:space="preserve"> </t>
        </is>
      </c>
      <c r="G8" s="4" t="inlineStr">
        <is>
          <t xml:space="preserve"> </t>
        </is>
      </c>
      <c r="H8" s="8" t="n">
        <v>5.13</v>
      </c>
      <c r="I8" s="8" t="n">
        <v>4.77</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available to common shareholders</t>
        </is>
      </c>
      <c r="B10" s="6" t="n">
        <v>128468</v>
      </c>
      <c r="C10" s="4" t="inlineStr">
        <is>
          <t xml:space="preserve"> </t>
        </is>
      </c>
      <c r="D10" s="4" t="inlineStr">
        <is>
          <t xml:space="preserve"> </t>
        </is>
      </c>
      <c r="E10" s="6" t="n">
        <v>102341</v>
      </c>
      <c r="F10" s="4" t="inlineStr">
        <is>
          <t xml:space="preserve"> </t>
        </is>
      </c>
      <c r="G10" s="4" t="inlineStr">
        <is>
          <t xml:space="preserve"> </t>
        </is>
      </c>
      <c r="H10" s="6" t="n">
        <v>702290</v>
      </c>
      <c r="I10" s="6" t="n">
        <v>616403</v>
      </c>
    </row>
    <row r="11">
      <c r="A11" s="4" t="inlineStr">
        <is>
          <t>Effect of dilutive shar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Income available to common shareholders</t>
        </is>
      </c>
      <c r="B12" s="6" t="n">
        <v>128468</v>
      </c>
      <c r="C12" s="4" t="inlineStr">
        <is>
          <t xml:space="preserve"> </t>
        </is>
      </c>
      <c r="D12" s="4" t="inlineStr">
        <is>
          <t xml:space="preserve"> </t>
        </is>
      </c>
      <c r="E12" s="6" t="n">
        <v>102341</v>
      </c>
      <c r="F12" s="4" t="inlineStr">
        <is>
          <t xml:space="preserve"> </t>
        </is>
      </c>
      <c r="G12" s="4" t="inlineStr">
        <is>
          <t xml:space="preserve"> </t>
        </is>
      </c>
      <c r="H12" s="6" t="n">
        <v>702290</v>
      </c>
      <c r="I12" s="6" t="n">
        <v>616403</v>
      </c>
    </row>
    <row r="13">
      <c r="A13" s="4" t="inlineStr">
        <is>
          <t>Basic weighted average shares outstanding (in shares)</t>
        </is>
      </c>
      <c r="B13" s="5" t="n">
        <v>139881</v>
      </c>
      <c r="C13" s="4" t="inlineStr">
        <is>
          <t xml:space="preserve"> </t>
        </is>
      </c>
      <c r="D13" s="4" t="inlineStr">
        <is>
          <t xml:space="preserve"> </t>
        </is>
      </c>
      <c r="E13" s="5" t="n">
        <v>131358</v>
      </c>
      <c r="F13" s="4" t="inlineStr">
        <is>
          <t xml:space="preserve"> </t>
        </is>
      </c>
      <c r="G13" s="4" t="inlineStr">
        <is>
          <t xml:space="preserve"> </t>
        </is>
      </c>
      <c r="H13" s="5" t="n">
        <v>136799</v>
      </c>
      <c r="I13" s="5" t="n">
        <v>129185</v>
      </c>
    </row>
    <row r="14">
      <c r="A14" s="4" t="inlineStr">
        <is>
          <t>Dilutive shares (in shares)</t>
        </is>
      </c>
      <c r="B14" s="5" t="n">
        <v>346</v>
      </c>
      <c r="C14" s="4" t="inlineStr">
        <is>
          <t xml:space="preserve"> </t>
        </is>
      </c>
      <c r="D14" s="4" t="inlineStr">
        <is>
          <t xml:space="preserve"> </t>
        </is>
      </c>
      <c r="E14" s="5" t="n">
        <v>128</v>
      </c>
      <c r="F14" s="4" t="inlineStr">
        <is>
          <t xml:space="preserve"> </t>
        </is>
      </c>
      <c r="G14" s="4" t="inlineStr">
        <is>
          <t xml:space="preserve"> </t>
        </is>
      </c>
      <c r="H14" s="5" t="n">
        <v>256</v>
      </c>
      <c r="I14" s="5" t="n">
        <v>44</v>
      </c>
    </row>
    <row r="15">
      <c r="A15" s="4" t="inlineStr">
        <is>
          <t>Diluted weighted average shares outstanding (in shares)</t>
        </is>
      </c>
      <c r="B15" s="5" t="n">
        <v>140227</v>
      </c>
      <c r="C15" s="4" t="inlineStr">
        <is>
          <t xml:space="preserve"> </t>
        </is>
      </c>
      <c r="D15" s="4" t="inlineStr">
        <is>
          <t xml:space="preserve"> </t>
        </is>
      </c>
      <c r="E15" s="5" t="n">
        <v>131486</v>
      </c>
      <c r="F15" s="4" t="inlineStr">
        <is>
          <t xml:space="preserve"> </t>
        </is>
      </c>
      <c r="G15" s="4" t="inlineStr">
        <is>
          <t xml:space="preserve"> </t>
        </is>
      </c>
      <c r="H15" s="5" t="n">
        <v>137055</v>
      </c>
      <c r="I15" s="5" t="n">
        <v>129229</v>
      </c>
    </row>
    <row r="16">
      <c r="A16" s="4" t="inlineStr">
        <is>
          <t>Net income per share - diluted (USD per share)</t>
        </is>
      </c>
      <c r="B16" s="8" t="n">
        <v>0.92</v>
      </c>
      <c r="C16" s="4" t="inlineStr">
        <is>
          <t xml:space="preserve"> </t>
        </is>
      </c>
      <c r="D16" s="4" t="inlineStr">
        <is>
          <t xml:space="preserve"> </t>
        </is>
      </c>
      <c r="E16" s="8" t="n">
        <v>0.78</v>
      </c>
      <c r="F16" s="4" t="inlineStr">
        <is>
          <t xml:space="preserve"> </t>
        </is>
      </c>
      <c r="G16" s="4" t="inlineStr">
        <is>
          <t xml:space="preserve"> </t>
        </is>
      </c>
      <c r="H16" s="8" t="n">
        <v>5.12</v>
      </c>
      <c r="I16" s="8" t="n">
        <v>4.7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16429</v>
      </c>
      <c r="C4" s="6" t="n">
        <v>605553</v>
      </c>
      <c r="D4" s="6" t="n">
        <v>3479034</v>
      </c>
      <c r="E4" s="6" t="n">
        <v>2839106</v>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72497</v>
      </c>
      <c r="C7" s="5" t="n">
        <v>557931</v>
      </c>
      <c r="D7" s="6" t="n">
        <v>3353800</v>
      </c>
      <c r="E7" s="5" t="n">
        <v>2715644</v>
      </c>
    </row>
    <row r="8">
      <c r="A8" s="4" t="inlineStr">
        <is>
          <t>Regulatory mechanism threshold (in percent)</t>
        </is>
      </c>
      <c r="B8" s="4" t="inlineStr">
        <is>
          <t xml:space="preserve"> </t>
        </is>
      </c>
      <c r="C8" s="4" t="inlineStr">
        <is>
          <t xml:space="preserve"> </t>
        </is>
      </c>
      <c r="D8" s="10" t="n">
        <v>0.75</v>
      </c>
      <c r="E8" s="4" t="inlineStr">
        <is>
          <t xml:space="preserve"> </t>
        </is>
      </c>
    </row>
    <row r="9">
      <c r="A9" s="4" t="inlineStr">
        <is>
          <t>Pipeline and Stora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5" t="n">
        <v>43932</v>
      </c>
      <c r="C11" s="5" t="n">
        <v>47622</v>
      </c>
      <c r="D11" s="6" t="n">
        <v>125234</v>
      </c>
      <c r="E11" s="5" t="n">
        <v>123462</v>
      </c>
    </row>
    <row r="12">
      <c r="A12" s="4" t="inlineStr">
        <is>
          <t>Operating Segments |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772909</v>
      </c>
      <c r="C14" s="5" t="n">
        <v>556066</v>
      </c>
      <c r="D14" s="5" t="n">
        <v>3329133</v>
      </c>
      <c r="E14" s="5" t="n">
        <v>2730273</v>
      </c>
    </row>
    <row r="15">
      <c r="A15" s="4" t="inlineStr">
        <is>
          <t>Alternative revenue program revenues</t>
        </is>
      </c>
      <c r="B15" s="5" t="n">
        <v>-77</v>
      </c>
      <c r="C15" s="5" t="n">
        <v>2206</v>
      </c>
      <c r="D15" s="5" t="n">
        <v>25663</v>
      </c>
      <c r="E15" s="5" t="n">
        <v>-13666</v>
      </c>
    </row>
    <row r="16">
      <c r="A16" s="4" t="inlineStr">
        <is>
          <t>Other revenues</t>
        </is>
      </c>
      <c r="B16" s="5" t="n">
        <v>479</v>
      </c>
      <c r="C16" s="5" t="n">
        <v>478</v>
      </c>
      <c r="D16" s="5" t="n">
        <v>1483</v>
      </c>
      <c r="E16" s="5" t="n">
        <v>1467</v>
      </c>
    </row>
    <row r="17">
      <c r="A17" s="4" t="inlineStr">
        <is>
          <t>Total operating revenues</t>
        </is>
      </c>
      <c r="B17" s="5" t="n">
        <v>773311</v>
      </c>
      <c r="C17" s="5" t="n">
        <v>558750</v>
      </c>
      <c r="D17" s="5" t="n">
        <v>3356279</v>
      </c>
      <c r="E17" s="5" t="n">
        <v>2718074</v>
      </c>
    </row>
    <row r="18">
      <c r="A18" s="4" t="inlineStr">
        <is>
          <t>Operating Segments | Distribution | Gas sale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743240</v>
      </c>
      <c r="C20" s="5" t="n">
        <v>527548</v>
      </c>
      <c r="D20" s="5" t="n">
        <v>3233515</v>
      </c>
      <c r="E20" s="5" t="n">
        <v>2637294</v>
      </c>
    </row>
    <row r="21">
      <c r="A21" s="4" t="inlineStr">
        <is>
          <t>Operating Segments | Distribution | Gas sales revenues: | Residenti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441806</v>
      </c>
      <c r="C23" s="5" t="n">
        <v>336016</v>
      </c>
      <c r="D23" s="5" t="n">
        <v>2108349</v>
      </c>
      <c r="E23" s="5" t="n">
        <v>1821570</v>
      </c>
    </row>
    <row r="24">
      <c r="A24" s="4" t="inlineStr">
        <is>
          <t>Operating Segments | Distribution | Gas sales revenues: | Commerc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231309</v>
      </c>
      <c r="C26" s="5" t="n">
        <v>157314</v>
      </c>
      <c r="D26" s="5" t="n">
        <v>910400</v>
      </c>
      <c r="E26" s="5" t="n">
        <v>692443</v>
      </c>
    </row>
    <row r="27">
      <c r="A27" s="4" t="inlineStr">
        <is>
          <t>Operating Segments | Distribution | Gas sales revenues: | Industr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57045</v>
      </c>
      <c r="C29" s="5" t="n">
        <v>25348</v>
      </c>
      <c r="D29" s="5" t="n">
        <v>160098</v>
      </c>
      <c r="E29" s="5" t="n">
        <v>81122</v>
      </c>
    </row>
    <row r="30">
      <c r="A30" s="4" t="inlineStr">
        <is>
          <t>Operating Segments | Distribution | Gas sales revenues: | Public authority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13080</v>
      </c>
      <c r="C32" s="5" t="n">
        <v>8870</v>
      </c>
      <c r="D32" s="5" t="n">
        <v>54668</v>
      </c>
      <c r="E32" s="5" t="n">
        <v>42159</v>
      </c>
    </row>
    <row r="33">
      <c r="A33" s="4" t="inlineStr">
        <is>
          <t>Operating Segments | Distribution | Transportation revenu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27216</v>
      </c>
      <c r="C35" s="5" t="n">
        <v>25903</v>
      </c>
      <c r="D35" s="5" t="n">
        <v>87886</v>
      </c>
      <c r="E35" s="5" t="n">
        <v>84643</v>
      </c>
    </row>
    <row r="36">
      <c r="A36" s="4" t="inlineStr">
        <is>
          <t>Operating Segments | Distribution | Miscellaneous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2453</v>
      </c>
      <c r="C38" s="5" t="n">
        <v>2615</v>
      </c>
      <c r="D38" s="5" t="n">
        <v>7732</v>
      </c>
      <c r="E38" s="5" t="n">
        <v>8336</v>
      </c>
    </row>
    <row r="39">
      <c r="A39" s="4" t="inlineStr">
        <is>
          <t>Operating Segments | Pipeline and Storag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89509</v>
      </c>
      <c r="C41" s="5" t="n">
        <v>168514</v>
      </c>
      <c r="D41" s="5" t="n">
        <v>526045</v>
      </c>
      <c r="E41" s="5" t="n">
        <v>493866</v>
      </c>
    </row>
    <row r="42">
      <c r="A42" s="4" t="inlineStr">
        <is>
          <t>Alternative revenue program revenues</t>
        </is>
      </c>
      <c r="B42" s="5" t="n">
        <v>-6097</v>
      </c>
      <c r="C42" s="5" t="n">
        <v>-5527</v>
      </c>
      <c r="D42" s="5" t="n">
        <v>-15968</v>
      </c>
      <c r="E42" s="5" t="n">
        <v>-16998</v>
      </c>
    </row>
    <row r="43">
      <c r="A43" s="4" t="inlineStr">
        <is>
          <t>Other revenues</t>
        </is>
      </c>
      <c r="B43" s="5" t="n">
        <v>0</v>
      </c>
      <c r="C43" s="5" t="n">
        <v>0</v>
      </c>
      <c r="D43" s="5" t="n">
        <v>0</v>
      </c>
      <c r="E43" s="5" t="n">
        <v>0</v>
      </c>
    </row>
    <row r="44">
      <c r="A44" s="4" t="inlineStr">
        <is>
          <t>Total operating revenues</t>
        </is>
      </c>
      <c r="B44" s="5" t="n">
        <v>183412</v>
      </c>
      <c r="C44" s="5" t="n">
        <v>162987</v>
      </c>
      <c r="D44" s="5" t="n">
        <v>510077</v>
      </c>
      <c r="E44" s="5" t="n">
        <v>476868</v>
      </c>
    </row>
    <row r="45">
      <c r="A45" s="4" t="inlineStr">
        <is>
          <t>Operating Segments | Pipeline and Storage | Gas sale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5" t="n">
        <v>0</v>
      </c>
      <c r="C47" s="5" t="n">
        <v>0</v>
      </c>
      <c r="D47" s="5" t="n">
        <v>0</v>
      </c>
      <c r="E47" s="5" t="n">
        <v>0</v>
      </c>
    </row>
    <row r="48">
      <c r="A48" s="4" t="inlineStr">
        <is>
          <t>Operating Segments | Pipeline and Storage | Gas sales revenues: | Residenti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Operating Segments | Pipeline and Storage | Gas sales revenues: | Commerc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0</v>
      </c>
      <c r="C53" s="5" t="n">
        <v>0</v>
      </c>
      <c r="D53" s="5" t="n">
        <v>0</v>
      </c>
      <c r="E53" s="5" t="n">
        <v>0</v>
      </c>
    </row>
    <row r="54">
      <c r="A54" s="4" t="inlineStr">
        <is>
          <t>Operating Segments | Pipeline and Storage | Gas sales revenues: | Industr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0</v>
      </c>
      <c r="C56" s="5" t="n">
        <v>0</v>
      </c>
      <c r="D56" s="5" t="n">
        <v>0</v>
      </c>
      <c r="E56" s="5" t="n">
        <v>0</v>
      </c>
    </row>
    <row r="57">
      <c r="A57" s="4" t="inlineStr">
        <is>
          <t>Operating Segments | Pipeline and Storage | Gas sales revenues: | Public authority and 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0</v>
      </c>
      <c r="C59" s="5" t="n">
        <v>0</v>
      </c>
      <c r="D59" s="5" t="n">
        <v>0</v>
      </c>
      <c r="E59" s="5" t="n">
        <v>0</v>
      </c>
    </row>
    <row r="60">
      <c r="A60" s="4" t="inlineStr">
        <is>
          <t>Operating Segments | Pipeline and Storage | Transportation revenu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186405</v>
      </c>
      <c r="C62" s="5" t="n">
        <v>164619</v>
      </c>
      <c r="D62" s="5" t="n">
        <v>514114</v>
      </c>
      <c r="E62" s="5" t="n">
        <v>480945</v>
      </c>
    </row>
    <row r="63">
      <c r="A63" s="4" t="inlineStr">
        <is>
          <t>Operating Segments | Pipeline and Storage | Miscellaneous revenu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6" t="n">
        <v>3104</v>
      </c>
      <c r="C65" s="6" t="n">
        <v>3895</v>
      </c>
      <c r="D65" s="6" t="n">
        <v>11931</v>
      </c>
      <c r="E65" s="6" t="n">
        <v>129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Allowance for Credit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 of customers excluded</t>
        </is>
      </c>
      <c r="B4" s="4" t="inlineStr">
        <is>
          <t xml:space="preserve"> </t>
        </is>
      </c>
      <c r="C4" s="4" t="inlineStr">
        <is>
          <t xml:space="preserve"> </t>
        </is>
      </c>
      <c r="D4" s="10" t="n">
        <v>0.79</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62213</v>
      </c>
      <c r="C6" s="6" t="n">
        <v>44680</v>
      </c>
      <c r="D6" s="6" t="n">
        <v>64471</v>
      </c>
      <c r="E6" s="6" t="n">
        <v>29949</v>
      </c>
    </row>
    <row r="7">
      <c r="A7" s="4" t="inlineStr">
        <is>
          <t>Current period provisions</t>
        </is>
      </c>
      <c r="B7" s="5" t="n">
        <v>5657</v>
      </c>
      <c r="C7" s="5" t="n">
        <v>14403</v>
      </c>
      <c r="D7" s="5" t="n">
        <v>17733</v>
      </c>
      <c r="E7" s="5" t="n">
        <v>32872</v>
      </c>
    </row>
    <row r="8">
      <c r="A8" s="4" t="inlineStr">
        <is>
          <t>Write-offs charged against allowance</t>
        </is>
      </c>
      <c r="B8" s="5" t="n">
        <v>-7430</v>
      </c>
      <c r="C8" s="5" t="n">
        <v>-2875</v>
      </c>
      <c r="D8" s="5" t="n">
        <v>-22888</v>
      </c>
      <c r="E8" s="5" t="n">
        <v>-7544</v>
      </c>
    </row>
    <row r="9">
      <c r="A9" s="4" t="inlineStr">
        <is>
          <t>Recoveries of amounts previously written off</t>
        </is>
      </c>
      <c r="B9" s="5" t="n">
        <v>328</v>
      </c>
      <c r="C9" s="5" t="n">
        <v>437</v>
      </c>
      <c r="D9" s="5" t="n">
        <v>1452</v>
      </c>
      <c r="E9" s="5" t="n">
        <v>1368</v>
      </c>
    </row>
    <row r="10">
      <c r="A10" s="4" t="inlineStr">
        <is>
          <t>Ending balance</t>
        </is>
      </c>
      <c r="B10" s="6" t="n">
        <v>60768</v>
      </c>
      <c r="C10" s="6" t="n">
        <v>56645</v>
      </c>
      <c r="D10" s="6" t="n">
        <v>60768</v>
      </c>
      <c r="E10" s="6" t="n">
        <v>566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Instruments (Details) - USD ($) $ in Thousands</t>
        </is>
      </c>
      <c r="B1" s="2" t="inlineStr">
        <is>
          <t>Jun. 30, 2022</t>
        </is>
      </c>
      <c r="C1" s="2" t="inlineStr">
        <is>
          <t>Jan. 14, 2022</t>
        </is>
      </c>
      <c r="D1" s="2" t="inlineStr">
        <is>
          <t>Oct. 01,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7960000</v>
      </c>
      <c r="C3" s="4" t="inlineStr">
        <is>
          <t xml:space="preserve"> </t>
        </is>
      </c>
      <c r="D3" s="4" t="inlineStr">
        <is>
          <t xml:space="preserve"> </t>
        </is>
      </c>
      <c r="E3" s="6" t="n">
        <v>7360000</v>
      </c>
    </row>
    <row r="4">
      <c r="A4" s="4" t="inlineStr">
        <is>
          <t>Finance lease obligations</t>
        </is>
      </c>
      <c r="B4" s="5" t="n">
        <v>52196</v>
      </c>
      <c r="C4" s="4" t="inlineStr">
        <is>
          <t xml:space="preserve"> </t>
        </is>
      </c>
      <c r="D4" s="4" t="inlineStr">
        <is>
          <t xml:space="preserve"> </t>
        </is>
      </c>
      <c r="E4" s="5" t="n">
        <v>18739</v>
      </c>
    </row>
    <row r="5">
      <c r="A5" s="4" t="inlineStr">
        <is>
          <t>Total long-term debt</t>
        </is>
      </c>
      <c r="B5" s="5" t="n">
        <v>8012196</v>
      </c>
      <c r="C5" s="4" t="inlineStr">
        <is>
          <t xml:space="preserve"> </t>
        </is>
      </c>
      <c r="D5" s="4" t="inlineStr">
        <is>
          <t xml:space="preserve"> </t>
        </is>
      </c>
      <c r="E5" s="5" t="n">
        <v>7378739</v>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Original issue discount on unsecured senior notes and debentures</t>
        </is>
      </c>
      <c r="B7" s="5" t="n">
        <v>3760</v>
      </c>
      <c r="C7" s="4" t="inlineStr">
        <is>
          <t xml:space="preserve"> </t>
        </is>
      </c>
      <c r="D7" s="4" t="inlineStr">
        <is>
          <t xml:space="preserve"> </t>
        </is>
      </c>
      <c r="E7" s="5" t="n">
        <v>2811</v>
      </c>
    </row>
    <row r="8">
      <c r="A8" s="4" t="inlineStr">
        <is>
          <t>Debt issuance cost</t>
        </is>
      </c>
      <c r="B8" s="5" t="n">
        <v>47842</v>
      </c>
      <c r="C8" s="4" t="inlineStr">
        <is>
          <t xml:space="preserve"> </t>
        </is>
      </c>
      <c r="D8" s="4" t="inlineStr">
        <is>
          <t xml:space="preserve"> </t>
        </is>
      </c>
      <c r="E8" s="5" t="n">
        <v>45271</v>
      </c>
    </row>
    <row r="9">
      <c r="A9" s="4" t="inlineStr">
        <is>
          <t>Current maturities</t>
        </is>
      </c>
      <c r="B9" s="5" t="n">
        <v>2201430</v>
      </c>
      <c r="C9" s="4" t="inlineStr">
        <is>
          <t xml:space="preserve"> </t>
        </is>
      </c>
      <c r="D9" s="4" t="inlineStr">
        <is>
          <t xml:space="preserve"> </t>
        </is>
      </c>
      <c r="E9" s="5" t="n">
        <v>2400452</v>
      </c>
    </row>
    <row r="10">
      <c r="A10" s="4" t="inlineStr">
        <is>
          <t>Long-term debt, noncurrent</t>
        </is>
      </c>
      <c r="B10" s="6" t="n">
        <v>5759164</v>
      </c>
      <c r="C10" s="4" t="inlineStr">
        <is>
          <t xml:space="preserve"> </t>
        </is>
      </c>
      <c r="D10" s="4" t="inlineStr">
        <is>
          <t xml:space="preserve"> </t>
        </is>
      </c>
      <c r="E10" s="5" t="n">
        <v>4930205</v>
      </c>
    </row>
    <row r="11">
      <c r="A11" s="4" t="inlineStr">
        <is>
          <t>Unsecured 0.625% Senior Notes, due March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0625</v>
      </c>
      <c r="C13" s="4" t="inlineStr">
        <is>
          <t xml:space="preserve"> </t>
        </is>
      </c>
      <c r="D13" s="4" t="inlineStr">
        <is>
          <t xml:space="preserve"> </t>
        </is>
      </c>
      <c r="E13" s="4" t="inlineStr">
        <is>
          <t xml:space="preserve"> </t>
        </is>
      </c>
    </row>
    <row r="14">
      <c r="A14" s="4" t="inlineStr">
        <is>
          <t>Long-term debt</t>
        </is>
      </c>
      <c r="B14" s="6" t="n">
        <v>1100000</v>
      </c>
      <c r="C14" s="4" t="inlineStr">
        <is>
          <t xml:space="preserve"> </t>
        </is>
      </c>
      <c r="D14" s="4" t="inlineStr">
        <is>
          <t xml:space="preserve"> </t>
        </is>
      </c>
      <c r="E14" s="5" t="n">
        <v>1100000</v>
      </c>
    </row>
    <row r="15">
      <c r="A15" s="4" t="inlineStr">
        <is>
          <t>Unsecured 3.00% Senior Notes, due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0" t="n">
        <v>0.03</v>
      </c>
      <c r="C17" s="4" t="inlineStr">
        <is>
          <t xml:space="preserve"> </t>
        </is>
      </c>
      <c r="D17" s="4" t="inlineStr">
        <is>
          <t xml:space="preserve"> </t>
        </is>
      </c>
      <c r="E17" s="4" t="inlineStr">
        <is>
          <t xml:space="preserve"> </t>
        </is>
      </c>
    </row>
    <row r="18">
      <c r="A18" s="4" t="inlineStr">
        <is>
          <t>Long-term debt</t>
        </is>
      </c>
      <c r="B18" s="6" t="n">
        <v>500000</v>
      </c>
      <c r="C18" s="4" t="inlineStr">
        <is>
          <t xml:space="preserve"> </t>
        </is>
      </c>
      <c r="D18" s="4" t="inlineStr">
        <is>
          <t xml:space="preserve"> </t>
        </is>
      </c>
      <c r="E18" s="5" t="n">
        <v>500000</v>
      </c>
    </row>
    <row r="19">
      <c r="A19" s="4" t="inlineStr">
        <is>
          <t>Unsecured 2.625% Senior Notes, due 2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2625</v>
      </c>
      <c r="C21" s="11" t="n">
        <v>0.02625</v>
      </c>
      <c r="D21" s="4" t="inlineStr">
        <is>
          <t xml:space="preserve"> </t>
        </is>
      </c>
      <c r="E21" s="4" t="inlineStr">
        <is>
          <t xml:space="preserve"> </t>
        </is>
      </c>
    </row>
    <row r="22">
      <c r="A22" s="4" t="inlineStr">
        <is>
          <t>Long-term debt</t>
        </is>
      </c>
      <c r="B22" s="6" t="n">
        <v>500000</v>
      </c>
      <c r="C22" s="4" t="inlineStr">
        <is>
          <t xml:space="preserve"> </t>
        </is>
      </c>
      <c r="D22" s="4" t="inlineStr">
        <is>
          <t xml:space="preserve"> </t>
        </is>
      </c>
      <c r="E22" s="5" t="n">
        <v>300000</v>
      </c>
    </row>
    <row r="23">
      <c r="A23" s="4" t="inlineStr">
        <is>
          <t>Unsecured 1.50% Senior Notes, due 2031</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15</v>
      </c>
      <c r="C25" s="4" t="inlineStr">
        <is>
          <t xml:space="preserve"> </t>
        </is>
      </c>
      <c r="D25" s="12" t="n">
        <v>0.0285</v>
      </c>
      <c r="E25" s="4" t="inlineStr">
        <is>
          <t xml:space="preserve"> </t>
        </is>
      </c>
    </row>
    <row r="26">
      <c r="A26" s="4" t="inlineStr">
        <is>
          <t>Long-term debt</t>
        </is>
      </c>
      <c r="B26" s="6" t="n">
        <v>600000</v>
      </c>
      <c r="C26" s="4" t="inlineStr">
        <is>
          <t xml:space="preserve"> </t>
        </is>
      </c>
      <c r="D26" s="4" t="inlineStr">
        <is>
          <t xml:space="preserve"> </t>
        </is>
      </c>
      <c r="E26" s="5" t="n">
        <v>600000</v>
      </c>
    </row>
    <row r="27">
      <c r="A27" s="4" t="inlineStr">
        <is>
          <t>Unsecured 5.95% Senior Notes, due 2034</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2" t="n">
        <v>0.0595</v>
      </c>
      <c r="C29" s="4" t="inlineStr">
        <is>
          <t xml:space="preserve"> </t>
        </is>
      </c>
      <c r="D29" s="4" t="inlineStr">
        <is>
          <t xml:space="preserve"> </t>
        </is>
      </c>
      <c r="E29" s="4" t="inlineStr">
        <is>
          <t xml:space="preserve"> </t>
        </is>
      </c>
    </row>
    <row r="30">
      <c r="A30" s="4" t="inlineStr">
        <is>
          <t>Long-term debt</t>
        </is>
      </c>
      <c r="B30" s="6" t="n">
        <v>200000</v>
      </c>
      <c r="C30" s="4" t="inlineStr">
        <is>
          <t xml:space="preserve"> </t>
        </is>
      </c>
      <c r="D30" s="4" t="inlineStr">
        <is>
          <t xml:space="preserve"> </t>
        </is>
      </c>
      <c r="E30" s="5" t="n">
        <v>200000</v>
      </c>
    </row>
    <row r="31">
      <c r="A31" s="4" t="inlineStr">
        <is>
          <t>Unsecured 5.50% Senior Notes, due 204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12" t="n">
        <v>0.055</v>
      </c>
      <c r="C33" s="4" t="inlineStr">
        <is>
          <t xml:space="preserve"> </t>
        </is>
      </c>
      <c r="D33" s="4" t="inlineStr">
        <is>
          <t xml:space="preserve"> </t>
        </is>
      </c>
      <c r="E33" s="4" t="inlineStr">
        <is>
          <t xml:space="preserve"> </t>
        </is>
      </c>
    </row>
    <row r="34">
      <c r="A34" s="4" t="inlineStr">
        <is>
          <t>Long-term debt</t>
        </is>
      </c>
      <c r="B34" s="6" t="n">
        <v>400000</v>
      </c>
      <c r="C34" s="4" t="inlineStr">
        <is>
          <t xml:space="preserve"> </t>
        </is>
      </c>
      <c r="D34" s="4" t="inlineStr">
        <is>
          <t xml:space="preserve"> </t>
        </is>
      </c>
      <c r="E34" s="5" t="n">
        <v>400000</v>
      </c>
    </row>
    <row r="35">
      <c r="A35" s="4" t="inlineStr">
        <is>
          <t>Unsecured 4.15% Senior Notes, due 2043</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2" t="n">
        <v>0.0415</v>
      </c>
      <c r="C37" s="4" t="inlineStr">
        <is>
          <t xml:space="preserve"> </t>
        </is>
      </c>
      <c r="D37" s="4" t="inlineStr">
        <is>
          <t xml:space="preserve"> </t>
        </is>
      </c>
      <c r="E37" s="4" t="inlineStr">
        <is>
          <t xml:space="preserve"> </t>
        </is>
      </c>
    </row>
    <row r="38">
      <c r="A38" s="4" t="inlineStr">
        <is>
          <t>Long-term debt</t>
        </is>
      </c>
      <c r="B38" s="6" t="n">
        <v>500000</v>
      </c>
      <c r="C38" s="4" t="inlineStr">
        <is>
          <t xml:space="preserve"> </t>
        </is>
      </c>
      <c r="D38" s="4" t="inlineStr">
        <is>
          <t xml:space="preserve"> </t>
        </is>
      </c>
      <c r="E38" s="5" t="n">
        <v>500000</v>
      </c>
    </row>
    <row r="39">
      <c r="A39" s="4" t="inlineStr">
        <is>
          <t>Unsecured 4.125% Senior Notes, due 2044</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11" t="n">
        <v>0.04125</v>
      </c>
      <c r="C41" s="4" t="inlineStr">
        <is>
          <t xml:space="preserve"> </t>
        </is>
      </c>
      <c r="D41" s="4" t="inlineStr">
        <is>
          <t xml:space="preserve"> </t>
        </is>
      </c>
      <c r="E41" s="4" t="inlineStr">
        <is>
          <t xml:space="preserve"> </t>
        </is>
      </c>
    </row>
    <row r="42">
      <c r="A42" s="4" t="inlineStr">
        <is>
          <t>Long-term debt</t>
        </is>
      </c>
      <c r="B42" s="6" t="n">
        <v>750000</v>
      </c>
      <c r="C42" s="4" t="inlineStr">
        <is>
          <t xml:space="preserve"> </t>
        </is>
      </c>
      <c r="D42" s="4" t="inlineStr">
        <is>
          <t xml:space="preserve"> </t>
        </is>
      </c>
      <c r="E42" s="5" t="n">
        <v>750000</v>
      </c>
    </row>
    <row r="43">
      <c r="A43" s="4" t="inlineStr">
        <is>
          <t>Unsecured 4.30% Senior Notes, due 2048</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43</v>
      </c>
      <c r="C45" s="4" t="inlineStr">
        <is>
          <t xml:space="preserve"> </t>
        </is>
      </c>
      <c r="D45" s="4" t="inlineStr">
        <is>
          <t xml:space="preserve"> </t>
        </is>
      </c>
      <c r="E45" s="4" t="inlineStr">
        <is>
          <t xml:space="preserve"> </t>
        </is>
      </c>
    </row>
    <row r="46">
      <c r="A46" s="4" t="inlineStr">
        <is>
          <t>Long-term debt</t>
        </is>
      </c>
      <c r="B46" s="6" t="n">
        <v>600000</v>
      </c>
      <c r="C46" s="4" t="inlineStr">
        <is>
          <t xml:space="preserve"> </t>
        </is>
      </c>
      <c r="D46" s="4" t="inlineStr">
        <is>
          <t xml:space="preserve"> </t>
        </is>
      </c>
      <c r="E46" s="5" t="n">
        <v>600000</v>
      </c>
    </row>
    <row r="47">
      <c r="A47" s="4" t="inlineStr">
        <is>
          <t>Unsecured 4.125% Senior Notes, due 2049</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11" t="n">
        <v>0.04125</v>
      </c>
      <c r="C49" s="4" t="inlineStr">
        <is>
          <t xml:space="preserve"> </t>
        </is>
      </c>
      <c r="D49" s="4" t="inlineStr">
        <is>
          <t xml:space="preserve"> </t>
        </is>
      </c>
      <c r="E49" s="4" t="inlineStr">
        <is>
          <t xml:space="preserve"> </t>
        </is>
      </c>
    </row>
    <row r="50">
      <c r="A50" s="4" t="inlineStr">
        <is>
          <t>Long-term debt</t>
        </is>
      </c>
      <c r="B50" s="6" t="n">
        <v>450000</v>
      </c>
      <c r="C50" s="4" t="inlineStr">
        <is>
          <t xml:space="preserve"> </t>
        </is>
      </c>
      <c r="D50" s="4" t="inlineStr">
        <is>
          <t xml:space="preserve"> </t>
        </is>
      </c>
      <c r="E50" s="5" t="n">
        <v>450000</v>
      </c>
    </row>
    <row r="51">
      <c r="A51" s="4" t="inlineStr">
        <is>
          <t>Unsecured 3.375% Senior Notes, due 2049</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t>
        </is>
      </c>
      <c r="B53" s="11" t="n">
        <v>0.03375</v>
      </c>
      <c r="C53" s="4" t="inlineStr">
        <is>
          <t xml:space="preserve"> </t>
        </is>
      </c>
      <c r="D53" s="4" t="inlineStr">
        <is>
          <t xml:space="preserve"> </t>
        </is>
      </c>
      <c r="E53" s="4" t="inlineStr">
        <is>
          <t xml:space="preserve"> </t>
        </is>
      </c>
    </row>
    <row r="54">
      <c r="A54" s="4" t="inlineStr">
        <is>
          <t>Long-term debt</t>
        </is>
      </c>
      <c r="B54" s="6" t="n">
        <v>500000</v>
      </c>
      <c r="C54" s="4" t="inlineStr">
        <is>
          <t xml:space="preserve"> </t>
        </is>
      </c>
      <c r="D54" s="4" t="inlineStr">
        <is>
          <t xml:space="preserve"> </t>
        </is>
      </c>
      <c r="E54" s="5" t="n">
        <v>500000</v>
      </c>
    </row>
    <row r="55">
      <c r="A55" s="4" t="inlineStr">
        <is>
          <t>Unsecured 2.85% Senior Notes, due 2052</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12" t="n">
        <v>0.0285</v>
      </c>
      <c r="C57" s="4" t="inlineStr">
        <is>
          <t xml:space="preserve"> </t>
        </is>
      </c>
      <c r="D57" s="4" t="inlineStr">
        <is>
          <t xml:space="preserve"> </t>
        </is>
      </c>
      <c r="E57" s="4" t="inlineStr">
        <is>
          <t xml:space="preserve"> </t>
        </is>
      </c>
    </row>
    <row r="58">
      <c r="A58" s="4" t="inlineStr">
        <is>
          <t>Long-term debt</t>
        </is>
      </c>
      <c r="B58" s="6" t="n">
        <v>600000</v>
      </c>
      <c r="C58" s="4" t="inlineStr">
        <is>
          <t xml:space="preserve"> </t>
        </is>
      </c>
      <c r="D58" s="4" t="inlineStr">
        <is>
          <t xml:space="preserve"> </t>
        </is>
      </c>
      <c r="E58" s="5" t="n">
        <v>0</v>
      </c>
    </row>
    <row r="59">
      <c r="A59" s="4" t="inlineStr">
        <is>
          <t>Floating-rate term loan, due April 2022</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t>
        </is>
      </c>
      <c r="B61" s="5" t="n">
        <v>0</v>
      </c>
      <c r="C61" s="6" t="n">
        <v>200000</v>
      </c>
      <c r="D61" s="4" t="inlineStr">
        <is>
          <t xml:space="preserve"> </t>
        </is>
      </c>
      <c r="E61" s="5" t="n">
        <v>200000</v>
      </c>
    </row>
    <row r="62">
      <c r="A62" s="4" t="inlineStr">
        <is>
          <t>Floating-rate Senior Notes, due March 2023</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t>
        </is>
      </c>
      <c r="B64" s="6" t="n">
        <v>1100000</v>
      </c>
      <c r="C64" s="4" t="inlineStr">
        <is>
          <t xml:space="preserve"> </t>
        </is>
      </c>
      <c r="D64" s="4" t="inlineStr">
        <is>
          <t xml:space="preserve"> </t>
        </is>
      </c>
      <c r="E64" s="5" t="n">
        <v>1100000</v>
      </c>
    </row>
    <row r="65">
      <c r="A65" s="4" t="inlineStr">
        <is>
          <t>Medium-term note Series A, 1995-1, 6.67%, due 2025</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2" t="n">
        <v>0.0667</v>
      </c>
      <c r="C67" s="4" t="inlineStr">
        <is>
          <t xml:space="preserve"> </t>
        </is>
      </c>
      <c r="D67" s="4" t="inlineStr">
        <is>
          <t xml:space="preserve"> </t>
        </is>
      </c>
      <c r="E67" s="4" t="inlineStr">
        <is>
          <t xml:space="preserve"> </t>
        </is>
      </c>
    </row>
    <row r="68">
      <c r="A68" s="4" t="inlineStr">
        <is>
          <t>Long-term debt</t>
        </is>
      </c>
      <c r="B68" s="6" t="n">
        <v>10000</v>
      </c>
      <c r="C68" s="4" t="inlineStr">
        <is>
          <t xml:space="preserve"> </t>
        </is>
      </c>
      <c r="D68" s="4" t="inlineStr">
        <is>
          <t xml:space="preserve"> </t>
        </is>
      </c>
      <c r="E68" s="5" t="n">
        <v>10000</v>
      </c>
    </row>
    <row r="69">
      <c r="A69" s="4" t="inlineStr">
        <is>
          <t>Unsecured 6.75% Debentures, due 2028</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2" t="n">
        <v>0.0675</v>
      </c>
      <c r="C71" s="4" t="inlineStr">
        <is>
          <t xml:space="preserve"> </t>
        </is>
      </c>
      <c r="D71" s="4" t="inlineStr">
        <is>
          <t xml:space="preserve"> </t>
        </is>
      </c>
      <c r="E71" s="4" t="inlineStr">
        <is>
          <t xml:space="preserve"> </t>
        </is>
      </c>
    </row>
    <row r="72">
      <c r="A72" s="4" t="inlineStr">
        <is>
          <t>Long-term debt</t>
        </is>
      </c>
      <c r="B72" s="6" t="n">
        <v>150000</v>
      </c>
      <c r="C72" s="4" t="inlineStr">
        <is>
          <t xml:space="preserve"> </t>
        </is>
      </c>
      <c r="D72" s="4" t="inlineStr">
        <is>
          <t xml:space="preserve"> </t>
        </is>
      </c>
      <c r="E72"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37" customWidth="1" min="8" max="8"/>
    <col width="22" customWidth="1" min="9" max="9"/>
    <col width="22" customWidth="1" min="10" max="10"/>
  </cols>
  <sheetData>
    <row r="1">
      <c r="A1" s="1" t="inlineStr">
        <is>
          <t>Debt - Narrative (Details)</t>
        </is>
      </c>
      <c r="H1" s="2" t="inlineStr">
        <is>
          <t>9 Months Ended</t>
        </is>
      </c>
    </row>
    <row r="2">
      <c r="B2" s="2" t="inlineStr">
        <is>
          <t>Mar. 31, 2022 USD ($)</t>
        </is>
      </c>
      <c r="C2" s="2" t="inlineStr">
        <is>
          <t>Jan. 14, 2022 USD ($)</t>
        </is>
      </c>
      <c r="D2" s="2" t="inlineStr">
        <is>
          <t>Oct. 01, 2021 USD ($)</t>
        </is>
      </c>
      <c r="E2" s="2" t="inlineStr">
        <is>
          <t>Apr. 01, 2021 USD ($)</t>
        </is>
      </c>
      <c r="F2" s="2" t="inlineStr">
        <is>
          <t>Mar. 31, 2021</t>
        </is>
      </c>
      <c r="G2" s="2" t="inlineStr">
        <is>
          <t>Mar. 30, 2021 USD ($)</t>
        </is>
      </c>
      <c r="H2" s="2" t="inlineStr">
        <is>
          <t>Jun. 30, 2022 USD ($) creditFacility</t>
        </is>
      </c>
      <c r="I2" s="2" t="inlineStr">
        <is>
          <t>Jun. 30, 2021 USD ($)</t>
        </is>
      </c>
      <c r="J2" s="2" t="inlineStr">
        <is>
          <t>Sep.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8802000</v>
      </c>
      <c r="I4" s="6" t="n">
        <v>2797346000</v>
      </c>
      <c r="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60000000</v>
      </c>
      <c r="I5" s="4" t="inlineStr">
        <is>
          <t xml:space="preserve"> </t>
        </is>
      </c>
      <c r="J5" s="6" t="n">
        <v>7360000000</v>
      </c>
    </row>
    <row r="6">
      <c r="A6" s="4" t="inlineStr">
        <is>
          <t>Maximum debt-to-total-capitalizat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7</v>
      </c>
      <c r="I6" s="4" t="inlineStr">
        <is>
          <t xml:space="preserve"> </t>
        </is>
      </c>
      <c r="J6" s="4" t="inlineStr">
        <is>
          <t xml:space="preserve"> </t>
        </is>
      </c>
    </row>
    <row r="7">
      <c r="A7" s="4" t="inlineStr">
        <is>
          <t>Debt-to-total-capitalizat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47</v>
      </c>
      <c r="I7" s="4" t="inlineStr">
        <is>
          <t xml:space="preserve"> </t>
        </is>
      </c>
      <c r="J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to-total-capitalizat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row>
    <row r="11">
      <c r="A11" s="4" t="inlineStr">
        <is>
          <t>Outstanding 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v>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to-total-capitalizat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6</v>
      </c>
      <c r="I14" s="4" t="inlineStr">
        <is>
          <t xml:space="preserve"> </t>
        </is>
      </c>
      <c r="J14" s="4" t="inlineStr">
        <is>
          <t xml:space="preserve"> </t>
        </is>
      </c>
    </row>
    <row r="15">
      <c r="A15" s="4" t="inlineStr">
        <is>
          <t>Outstanding 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0</v>
      </c>
      <c r="I15" s="4" t="inlineStr">
        <is>
          <t xml:space="preserve"> </t>
        </is>
      </c>
      <c r="J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00</v>
      </c>
      <c r="I18" s="4" t="inlineStr">
        <is>
          <t xml:space="preserve"> </t>
        </is>
      </c>
      <c r="J18" s="4" t="inlineStr">
        <is>
          <t xml:space="preserve"> </t>
        </is>
      </c>
    </row>
    <row r="19">
      <c r="A19" s="4" t="inlineStr">
        <is>
          <t>Number of credit facilities | credit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c r="J19" s="4" t="inlineStr">
        <is>
          <t xml:space="preserve"> </t>
        </is>
      </c>
    </row>
    <row r="20">
      <c r="A20" s="4" t="inlineStr">
        <is>
          <t>Unsecured 1.50% Senior Notes, due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6" t="n">
        <v>6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12" t="n">
        <v>0.0285</v>
      </c>
      <c r="E23" s="4" t="inlineStr">
        <is>
          <t xml:space="preserve"> </t>
        </is>
      </c>
      <c r="F23" s="4" t="inlineStr">
        <is>
          <t xml:space="preserve"> </t>
        </is>
      </c>
      <c r="G23" s="4" t="inlineStr">
        <is>
          <t xml:space="preserve"> </t>
        </is>
      </c>
      <c r="H23" s="12" t="n">
        <v>0.015</v>
      </c>
      <c r="I23" s="4" t="inlineStr">
        <is>
          <t xml:space="preserve"> </t>
        </is>
      </c>
      <c r="J23" s="4" t="inlineStr">
        <is>
          <t xml:space="preserve"> </t>
        </is>
      </c>
    </row>
    <row r="24">
      <c r="A24" s="4" t="inlineStr">
        <is>
          <t>Effective interest rate</t>
        </is>
      </c>
      <c r="B24" s="4" t="inlineStr">
        <is>
          <t xml:space="preserve"> </t>
        </is>
      </c>
      <c r="C24" s="4" t="inlineStr">
        <is>
          <t xml:space="preserve"> </t>
        </is>
      </c>
      <c r="D24" s="12" t="n">
        <v>0.025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long-term debt</t>
        </is>
      </c>
      <c r="B25" s="4" t="inlineStr">
        <is>
          <t xml:space="preserve"> </t>
        </is>
      </c>
      <c r="C25" s="4" t="inlineStr">
        <is>
          <t xml:space="preserve"> </t>
        </is>
      </c>
      <c r="D25" s="6" t="n">
        <v>589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00</v>
      </c>
      <c r="I26" s="4" t="inlineStr">
        <is>
          <t xml:space="preserve"> </t>
        </is>
      </c>
      <c r="J26" s="5" t="n">
        <v>600000000</v>
      </c>
    </row>
    <row r="27">
      <c r="A27" s="4" t="inlineStr">
        <is>
          <t>Unsecured 2.625% Senior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6" t="n">
        <v>2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11" t="n">
        <v>0.02625</v>
      </c>
      <c r="D30" s="4" t="inlineStr">
        <is>
          <t xml:space="preserve"> </t>
        </is>
      </c>
      <c r="E30" s="4" t="inlineStr">
        <is>
          <t xml:space="preserve"> </t>
        </is>
      </c>
      <c r="F30" s="4" t="inlineStr">
        <is>
          <t xml:space="preserve"> </t>
        </is>
      </c>
      <c r="G30" s="4" t="inlineStr">
        <is>
          <t xml:space="preserve"> </t>
        </is>
      </c>
      <c r="H30" s="11" t="n">
        <v>0.02625</v>
      </c>
      <c r="I30" s="4" t="inlineStr">
        <is>
          <t xml:space="preserve"> </t>
        </is>
      </c>
      <c r="J30" s="4" t="inlineStr">
        <is>
          <t xml:space="preserve"> </t>
        </is>
      </c>
    </row>
    <row r="31">
      <c r="A31" s="4" t="inlineStr">
        <is>
          <t>Effective interest rate</t>
        </is>
      </c>
      <c r="B31" s="4" t="inlineStr">
        <is>
          <t xml:space="preserve"> </t>
        </is>
      </c>
      <c r="C31" s="12" t="n">
        <v>0.02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0</v>
      </c>
      <c r="I32" s="4" t="inlineStr">
        <is>
          <t xml:space="preserve"> </t>
        </is>
      </c>
      <c r="J32" s="5" t="n">
        <v>300000000</v>
      </c>
    </row>
    <row r="33">
      <c r="A33" s="4" t="inlineStr">
        <is>
          <t>Floating-rate term loan, due April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debt</t>
        </is>
      </c>
      <c r="B35" s="4" t="inlineStr">
        <is>
          <t xml:space="preserve"> </t>
        </is>
      </c>
      <c r="C35" s="6" t="n">
        <v>200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6" t="n">
        <v>200000000</v>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6" t="n">
        <v>200000000</v>
      </c>
    </row>
    <row r="37">
      <c r="A37" s="4" t="inlineStr">
        <is>
          <t>Five Year Unsecured Revolving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commercial pap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Five Year Unsecured Revolving Credit Agreement | Commercial Pap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6" t="n">
        <v>1500000000</v>
      </c>
      <c r="H42" s="5" t="n">
        <v>1500000000</v>
      </c>
      <c r="I42" s="4" t="inlineStr">
        <is>
          <t xml:space="preserve"> </t>
        </is>
      </c>
      <c r="J42" s="4" t="inlineStr">
        <is>
          <t xml:space="preserve"> </t>
        </is>
      </c>
    </row>
    <row r="43">
      <c r="A43" s="4" t="inlineStr">
        <is>
          <t>Debt agree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c r="I43" s="4" t="inlineStr">
        <is>
          <t xml:space="preserve"> </t>
        </is>
      </c>
      <c r="J43" s="4" t="inlineStr">
        <is>
          <t xml:space="preserve"> </t>
        </is>
      </c>
    </row>
    <row r="44">
      <c r="A44" s="4" t="inlineStr">
        <is>
          <t>Accordion feature</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 post accordion feature</t>
        </is>
      </c>
      <c r="B45" s="5" t="n">
        <v>175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900 Million Revolving Credit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00000000</v>
      </c>
      <c r="I48" s="4" t="inlineStr">
        <is>
          <t xml:space="preserve"> </t>
        </is>
      </c>
      <c r="J48" s="4" t="inlineStr">
        <is>
          <t xml:space="preserve"> </t>
        </is>
      </c>
    </row>
    <row r="49">
      <c r="A49" s="4" t="inlineStr">
        <is>
          <t>Debt agree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row>
    <row r="50">
      <c r="A50" s="4" t="inlineStr">
        <is>
          <t>Accordion feature</t>
        </is>
      </c>
      <c r="B50" s="5"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 post accordion feature</t>
        </is>
      </c>
      <c r="B51" s="5" t="n">
        <v>10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row>
    <row r="53">
      <c r="A53" s="4" t="inlineStr">
        <is>
          <t>$50 Million Bank Loan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6" t="n">
        <v>5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agreement term</t>
        </is>
      </c>
      <c r="B56" s="4" t="inlineStr">
        <is>
          <t xml:space="preserve"> </t>
        </is>
      </c>
      <c r="C56" s="4" t="inlineStr">
        <is>
          <t xml:space="preserve"> </t>
        </is>
      </c>
      <c r="D56" s="4" t="inlineStr">
        <is>
          <t xml:space="preserve"> </t>
        </is>
      </c>
      <c r="E56" s="4" t="inlineStr">
        <is>
          <t>364 day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c r="J57" s="4" t="inlineStr">
        <is>
          <t xml:space="preserve"> </t>
        </is>
      </c>
    </row>
    <row r="58">
      <c r="A58" s="4" t="inlineStr">
        <is>
          <t>$50 Million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row>
    <row r="61">
      <c r="A61" s="4" t="inlineStr">
        <is>
          <t>$50 Million Revolving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6" t="n">
        <v>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agreement term</t>
        </is>
      </c>
      <c r="B64" s="4" t="inlineStr">
        <is>
          <t>364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4400000</v>
      </c>
      <c r="I65" s="4" t="inlineStr">
        <is>
          <t xml:space="preserve"> </t>
        </is>
      </c>
      <c r="J65" s="4" t="inlineStr">
        <is>
          <t xml:space="preserve"> </t>
        </is>
      </c>
    </row>
    <row r="66">
      <c r="A66" s="4" t="inlineStr">
        <is>
          <t>Base Rate | Five Year Unsecured Revolving Credit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spread</t>
        </is>
      </c>
      <c r="B68" s="4" t="inlineStr">
        <is>
          <t xml:space="preserve"> </t>
        </is>
      </c>
      <c r="C68" s="4" t="inlineStr">
        <is>
          <t xml:space="preserve"> </t>
        </is>
      </c>
      <c r="D68" s="4" t="inlineStr">
        <is>
          <t xml:space="preserve"> </t>
        </is>
      </c>
      <c r="E68" s="4" t="inlineStr">
        <is>
          <t xml:space="preserve"> </t>
        </is>
      </c>
      <c r="F68" s="10" t="n">
        <v>0</v>
      </c>
      <c r="G68" s="4" t="inlineStr">
        <is>
          <t xml:space="preserve"> </t>
        </is>
      </c>
      <c r="H68" s="4" t="inlineStr">
        <is>
          <t xml:space="preserve"> </t>
        </is>
      </c>
      <c r="I68" s="4" t="inlineStr">
        <is>
          <t xml:space="preserve"> </t>
        </is>
      </c>
      <c r="J68" s="4" t="inlineStr">
        <is>
          <t xml:space="preserve"> </t>
        </is>
      </c>
    </row>
    <row r="69">
      <c r="A69" s="4" t="inlineStr">
        <is>
          <t>Base Rate | Five Year Unsecured Revolving Credit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 spread</t>
        </is>
      </c>
      <c r="B71" s="4" t="inlineStr">
        <is>
          <t xml:space="preserve"> </t>
        </is>
      </c>
      <c r="C71" s="4" t="inlineStr">
        <is>
          <t xml:space="preserve"> </t>
        </is>
      </c>
      <c r="D71" s="4" t="inlineStr">
        <is>
          <t xml:space="preserve"> </t>
        </is>
      </c>
      <c r="E71" s="4" t="inlineStr">
        <is>
          <t xml:space="preserve"> </t>
        </is>
      </c>
      <c r="F71" s="12" t="n">
        <v>0.0025</v>
      </c>
      <c r="G71" s="4" t="inlineStr">
        <is>
          <t xml:space="preserve"> </t>
        </is>
      </c>
      <c r="H71" s="4" t="inlineStr">
        <is>
          <t xml:space="preserve"> </t>
        </is>
      </c>
      <c r="I71" s="4" t="inlineStr">
        <is>
          <t xml:space="preserve"> </t>
        </is>
      </c>
      <c r="J71" s="4" t="inlineStr">
        <is>
          <t xml:space="preserve"> </t>
        </is>
      </c>
    </row>
    <row r="72">
      <c r="A72" s="4" t="inlineStr">
        <is>
          <t>Base Rate | $900 Million Revolving Credit Facility | Revolving Credit Facili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spread</t>
        </is>
      </c>
      <c r="B74" s="4" t="inlineStr">
        <is>
          <t xml:space="preserve"> </t>
        </is>
      </c>
      <c r="C74" s="4" t="inlineStr">
        <is>
          <t xml:space="preserve"> </t>
        </is>
      </c>
      <c r="D74" s="4" t="inlineStr">
        <is>
          <t xml:space="preserve"> </t>
        </is>
      </c>
      <c r="E74" s="4" t="inlineStr">
        <is>
          <t xml:space="preserve"> </t>
        </is>
      </c>
      <c r="F74" s="10" t="n">
        <v>0</v>
      </c>
      <c r="G74" s="4" t="inlineStr">
        <is>
          <t xml:space="preserve"> </t>
        </is>
      </c>
      <c r="H74" s="4" t="inlineStr">
        <is>
          <t xml:space="preserve"> </t>
        </is>
      </c>
      <c r="I74" s="4" t="inlineStr">
        <is>
          <t xml:space="preserve"> </t>
        </is>
      </c>
      <c r="J74" s="4" t="inlineStr">
        <is>
          <t xml:space="preserve"> </t>
        </is>
      </c>
    </row>
    <row r="75">
      <c r="A75" s="4" t="inlineStr">
        <is>
          <t>Base Rate | $900 Million Revolving Credit Facility | Revolving Credit Facil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spread</t>
        </is>
      </c>
      <c r="B77" s="4" t="inlineStr">
        <is>
          <t xml:space="preserve"> </t>
        </is>
      </c>
      <c r="C77" s="4" t="inlineStr">
        <is>
          <t xml:space="preserve"> </t>
        </is>
      </c>
      <c r="D77" s="4" t="inlineStr">
        <is>
          <t xml:space="preserve"> </t>
        </is>
      </c>
      <c r="E77" s="4" t="inlineStr">
        <is>
          <t xml:space="preserve"> </t>
        </is>
      </c>
      <c r="F77" s="12" t="n">
        <v>0.0025</v>
      </c>
      <c r="G77" s="4" t="inlineStr">
        <is>
          <t xml:space="preserve"> </t>
        </is>
      </c>
      <c r="H77" s="4" t="inlineStr">
        <is>
          <t xml:space="preserve"> </t>
        </is>
      </c>
      <c r="I77" s="4" t="inlineStr">
        <is>
          <t xml:space="preserve"> </t>
        </is>
      </c>
      <c r="J77" s="4" t="inlineStr">
        <is>
          <t xml:space="preserve"> </t>
        </is>
      </c>
    </row>
    <row r="78">
      <c r="A78" s="4" t="inlineStr">
        <is>
          <t>SOFR | Five Year Unsecured Revolving Credit Agreement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spread</t>
        </is>
      </c>
      <c r="B80" s="4" t="inlineStr">
        <is>
          <t xml:space="preserve"> </t>
        </is>
      </c>
      <c r="C80" s="4" t="inlineStr">
        <is>
          <t xml:space="preserve"> </t>
        </is>
      </c>
      <c r="D80" s="4" t="inlineStr">
        <is>
          <t xml:space="preserve"> </t>
        </is>
      </c>
      <c r="E80" s="4" t="inlineStr">
        <is>
          <t xml:space="preserve"> </t>
        </is>
      </c>
      <c r="F80" s="12" t="n">
        <v>0.0075</v>
      </c>
      <c r="G80" s="4" t="inlineStr">
        <is>
          <t xml:space="preserve"> </t>
        </is>
      </c>
      <c r="H80" s="4" t="inlineStr">
        <is>
          <t xml:space="preserve"> </t>
        </is>
      </c>
      <c r="I80" s="4" t="inlineStr">
        <is>
          <t xml:space="preserve"> </t>
        </is>
      </c>
      <c r="J80" s="4" t="inlineStr">
        <is>
          <t xml:space="preserve"> </t>
        </is>
      </c>
    </row>
    <row r="81">
      <c r="A81" s="4" t="inlineStr">
        <is>
          <t>SOFR | Five Year Unsecured Revolving Credit Agreement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spread</t>
        </is>
      </c>
      <c r="B83" s="4" t="inlineStr">
        <is>
          <t xml:space="preserve"> </t>
        </is>
      </c>
      <c r="C83" s="4" t="inlineStr">
        <is>
          <t xml:space="preserve"> </t>
        </is>
      </c>
      <c r="D83" s="4" t="inlineStr">
        <is>
          <t xml:space="preserve"> </t>
        </is>
      </c>
      <c r="E83" s="4" t="inlineStr">
        <is>
          <t xml:space="preserve"> </t>
        </is>
      </c>
      <c r="F83" s="12" t="n">
        <v>0.0125</v>
      </c>
      <c r="G83" s="4" t="inlineStr">
        <is>
          <t xml:space="preserve"> </t>
        </is>
      </c>
      <c r="H83" s="4" t="inlineStr">
        <is>
          <t xml:space="preserve"> </t>
        </is>
      </c>
      <c r="I83" s="4" t="inlineStr">
        <is>
          <t xml:space="preserve"> </t>
        </is>
      </c>
      <c r="J83" s="4" t="inlineStr">
        <is>
          <t xml:space="preserve"> </t>
        </is>
      </c>
    </row>
    <row r="84">
      <c r="A84" s="4" t="inlineStr">
        <is>
          <t>SOFR | $900 Million Revolving Credit Facility | Revolving Credit Facility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 spread</t>
        </is>
      </c>
      <c r="B86" s="4" t="inlineStr">
        <is>
          <t xml:space="preserve"> </t>
        </is>
      </c>
      <c r="C86" s="4" t="inlineStr">
        <is>
          <t xml:space="preserve"> </t>
        </is>
      </c>
      <c r="D86" s="4" t="inlineStr">
        <is>
          <t xml:space="preserve"> </t>
        </is>
      </c>
      <c r="E86" s="4" t="inlineStr">
        <is>
          <t xml:space="preserve"> </t>
        </is>
      </c>
      <c r="F86" s="12" t="n">
        <v>0.0075</v>
      </c>
      <c r="G86" s="4" t="inlineStr">
        <is>
          <t xml:space="preserve"> </t>
        </is>
      </c>
      <c r="H86" s="4" t="inlineStr">
        <is>
          <t xml:space="preserve"> </t>
        </is>
      </c>
      <c r="I86" s="4" t="inlineStr">
        <is>
          <t xml:space="preserve"> </t>
        </is>
      </c>
      <c r="J86" s="4" t="inlineStr">
        <is>
          <t xml:space="preserve"> </t>
        </is>
      </c>
    </row>
    <row r="87">
      <c r="A87" s="4" t="inlineStr">
        <is>
          <t>SOFR | $900 Million Revolving Credit Facility | Revolving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 spread</t>
        </is>
      </c>
      <c r="B89" s="4" t="inlineStr">
        <is>
          <t xml:space="preserve"> </t>
        </is>
      </c>
      <c r="C89" s="4" t="inlineStr">
        <is>
          <t xml:space="preserve"> </t>
        </is>
      </c>
      <c r="D89" s="4" t="inlineStr">
        <is>
          <t xml:space="preserve"> </t>
        </is>
      </c>
      <c r="E89" s="4" t="inlineStr">
        <is>
          <t xml:space="preserve"> </t>
        </is>
      </c>
      <c r="F89" s="12" t="n">
        <v>0.0125</v>
      </c>
      <c r="G89" s="4" t="inlineStr">
        <is>
          <t xml:space="preserve"> </t>
        </is>
      </c>
      <c r="H89" s="4" t="inlineStr">
        <is>
          <t xml:space="preserve"> </t>
        </is>
      </c>
      <c r="I89" s="4" t="inlineStr">
        <is>
          <t xml:space="preserve"> </t>
        </is>
      </c>
      <c r="J89"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omponents of Equity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beginning balance (in shares)</t>
        </is>
      </c>
      <c r="B4" s="4" t="inlineStr">
        <is>
          <t xml:space="preserve"> </t>
        </is>
      </c>
      <c r="C4" s="4" t="inlineStr">
        <is>
          <t xml:space="preserve"> </t>
        </is>
      </c>
      <c r="D4" s="5" t="n">
        <v>132419754</v>
      </c>
      <c r="E4" s="4" t="inlineStr">
        <is>
          <t xml:space="preserve"> </t>
        </is>
      </c>
      <c r="F4" s="4" t="inlineStr">
        <is>
          <t xml:space="preserve"> </t>
        </is>
      </c>
      <c r="G4" s="4" t="inlineStr">
        <is>
          <t xml:space="preserve"> </t>
        </is>
      </c>
      <c r="H4" s="5" t="n">
        <v>132419754</v>
      </c>
      <c r="I4" s="4" t="inlineStr">
        <is>
          <t xml:space="preserve"> </t>
        </is>
      </c>
    </row>
    <row r="5">
      <c r="A5" s="4" t="inlineStr">
        <is>
          <t>Shareholders' equity, beginning balance</t>
        </is>
      </c>
      <c r="B5" s="6" t="n">
        <v>8983231</v>
      </c>
      <c r="C5" s="6" t="n">
        <v>8289545</v>
      </c>
      <c r="D5" s="6" t="n">
        <v>7906889</v>
      </c>
      <c r="E5" s="6" t="n">
        <v>7820925</v>
      </c>
      <c r="F5" s="6" t="n">
        <v>7213156</v>
      </c>
      <c r="G5" s="6" t="n">
        <v>6791203</v>
      </c>
      <c r="H5" s="6" t="n">
        <v>7906889</v>
      </c>
      <c r="I5" s="6" t="n">
        <v>6791203</v>
      </c>
    </row>
    <row r="6">
      <c r="A6" s="4" t="inlineStr">
        <is>
          <t>Net income</t>
        </is>
      </c>
      <c r="B6" s="5" t="n">
        <v>128547</v>
      </c>
      <c r="C6" s="5" t="n">
        <v>324999</v>
      </c>
      <c r="D6" s="5" t="n">
        <v>249209</v>
      </c>
      <c r="E6" s="5" t="n">
        <v>102411</v>
      </c>
      <c r="F6" s="5" t="n">
        <v>296754</v>
      </c>
      <c r="G6" s="5" t="n">
        <v>217678</v>
      </c>
      <c r="H6" s="5" t="n">
        <v>702755</v>
      </c>
      <c r="I6" s="5" t="n">
        <v>616843</v>
      </c>
    </row>
    <row r="7">
      <c r="A7" s="4" t="inlineStr">
        <is>
          <t>Other comprehensive income (loss)</t>
        </is>
      </c>
      <c r="B7" s="5" t="n">
        <v>159631</v>
      </c>
      <c r="C7" s="5" t="n">
        <v>121723</v>
      </c>
      <c r="D7" s="5" t="n">
        <v>-45947</v>
      </c>
      <c r="E7" s="5" t="n">
        <v>-79232</v>
      </c>
      <c r="F7" s="5" t="n">
        <v>137939</v>
      </c>
      <c r="G7" s="5" t="n">
        <v>60121</v>
      </c>
      <c r="H7" s="6" t="n">
        <v>235407</v>
      </c>
      <c r="I7" s="5" t="n">
        <v>118828</v>
      </c>
    </row>
    <row r="8">
      <c r="A8" s="4" t="inlineStr">
        <is>
          <t>Cash dividends</t>
        </is>
      </c>
      <c r="B8" s="5" t="n">
        <v>-95312</v>
      </c>
      <c r="C8" s="5" t="n">
        <v>-93533</v>
      </c>
      <c r="D8" s="5" t="n">
        <v>-90411</v>
      </c>
      <c r="E8" s="5" t="n">
        <v>-81912</v>
      </c>
      <c r="F8" s="5" t="n">
        <v>-80325</v>
      </c>
      <c r="G8" s="5" t="n">
        <v>-79023</v>
      </c>
      <c r="H8" s="4" t="inlineStr">
        <is>
          <t xml:space="preserve"> </t>
        </is>
      </c>
      <c r="I8" s="4" t="inlineStr">
        <is>
          <t xml:space="preserve"> </t>
        </is>
      </c>
    </row>
    <row r="9">
      <c r="A9" s="4" t="inlineStr">
        <is>
          <t>Public and other stock offerings</t>
        </is>
      </c>
      <c r="B9" s="5" t="n">
        <v>84660</v>
      </c>
      <c r="C9" s="5" t="n">
        <v>336469</v>
      </c>
      <c r="D9" s="5" t="n">
        <v>265861</v>
      </c>
      <c r="E9" s="5" t="n">
        <v>3830</v>
      </c>
      <c r="F9" s="5" t="n">
        <v>248960</v>
      </c>
      <c r="G9" s="5" t="n">
        <v>220009</v>
      </c>
      <c r="H9" s="4" t="inlineStr">
        <is>
          <t xml:space="preserve"> </t>
        </is>
      </c>
      <c r="I9" s="4" t="inlineStr">
        <is>
          <t xml:space="preserve"> </t>
        </is>
      </c>
    </row>
    <row r="10">
      <c r="A10" s="4" t="inlineStr">
        <is>
          <t>Stock-based compensation plans</t>
        </is>
      </c>
      <c r="B10" s="6" t="n">
        <v>7414</v>
      </c>
      <c r="C10" s="5" t="n">
        <v>4028</v>
      </c>
      <c r="D10" s="5" t="n">
        <v>3944</v>
      </c>
      <c r="E10" s="5" t="n">
        <v>7736</v>
      </c>
      <c r="F10" s="5" t="n">
        <v>4441</v>
      </c>
      <c r="G10" s="5" t="n">
        <v>3168</v>
      </c>
      <c r="H10" s="4" t="inlineStr">
        <is>
          <t xml:space="preserve"> </t>
        </is>
      </c>
      <c r="I10" s="4" t="inlineStr">
        <is>
          <t xml:space="preserve"> </t>
        </is>
      </c>
    </row>
    <row r="11">
      <c r="A11" s="4" t="inlineStr">
        <is>
          <t>Common stock outstanding, ending balance (in shares)</t>
        </is>
      </c>
      <c r="B11" s="5" t="n">
        <v>139888756</v>
      </c>
      <c r="C11" s="4" t="inlineStr">
        <is>
          <t xml:space="preserve"> </t>
        </is>
      </c>
      <c r="D11" s="4" t="inlineStr">
        <is>
          <t xml:space="preserve"> </t>
        </is>
      </c>
      <c r="E11" s="4" t="inlineStr">
        <is>
          <t xml:space="preserve"> </t>
        </is>
      </c>
      <c r="F11" s="4" t="inlineStr">
        <is>
          <t xml:space="preserve"> </t>
        </is>
      </c>
      <c r="G11" s="4" t="inlineStr">
        <is>
          <t xml:space="preserve"> </t>
        </is>
      </c>
      <c r="H11" s="5" t="n">
        <v>139888756</v>
      </c>
      <c r="I11" s="4" t="inlineStr">
        <is>
          <t xml:space="preserve"> </t>
        </is>
      </c>
    </row>
    <row r="12">
      <c r="A12" s="4" t="inlineStr">
        <is>
          <t>Shareholders' equity, ending balance</t>
        </is>
      </c>
      <c r="B12" s="6" t="n">
        <v>9268171</v>
      </c>
      <c r="C12" s="6" t="n">
        <v>8983231</v>
      </c>
      <c r="D12" s="6" t="n">
        <v>8289545</v>
      </c>
      <c r="E12" s="6" t="n">
        <v>7773758</v>
      </c>
      <c r="F12" s="6" t="n">
        <v>7820925</v>
      </c>
      <c r="G12" s="6" t="n">
        <v>7213156</v>
      </c>
      <c r="H12" s="6" t="n">
        <v>9268171</v>
      </c>
      <c r="I12" s="6" t="n">
        <v>7773758</v>
      </c>
    </row>
    <row r="13">
      <c r="A13" s="4" t="inlineStr">
        <is>
          <t>Cash dividends per share (USD per share)</t>
        </is>
      </c>
      <c r="B13" s="8" t="n">
        <v>0.68</v>
      </c>
      <c r="C13" s="8" t="n">
        <v>0.68</v>
      </c>
      <c r="D13" s="8" t="n">
        <v>0.68</v>
      </c>
      <c r="E13" s="7" t="n">
        <v>0.625</v>
      </c>
      <c r="F13" s="7" t="n">
        <v>0.625</v>
      </c>
      <c r="G13" s="7" t="n">
        <v>0.625</v>
      </c>
      <c r="H13" s="8" t="n">
        <v>2.04</v>
      </c>
      <c r="I13" s="7" t="n">
        <v>1.875</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outstanding, beginning balance (in shares)</t>
        </is>
      </c>
      <c r="B16" s="5" t="n">
        <v>139012029</v>
      </c>
      <c r="C16" s="5" t="n">
        <v>135425081</v>
      </c>
      <c r="D16" s="5" t="n">
        <v>132419754</v>
      </c>
      <c r="E16" s="5" t="n">
        <v>130667109</v>
      </c>
      <c r="F16" s="5" t="n">
        <v>128152961</v>
      </c>
      <c r="G16" s="5" t="n">
        <v>125882477</v>
      </c>
      <c r="H16" s="5" t="n">
        <v>132419754</v>
      </c>
      <c r="I16" s="5" t="n">
        <v>125882477</v>
      </c>
    </row>
    <row r="17">
      <c r="A17" s="4" t="inlineStr">
        <is>
          <t>Shareholders' equity, beginning balance</t>
        </is>
      </c>
      <c r="B17" s="6" t="n">
        <v>695</v>
      </c>
      <c r="C17" s="6" t="n">
        <v>677</v>
      </c>
      <c r="D17" s="6" t="n">
        <v>662</v>
      </c>
      <c r="E17" s="6" t="n">
        <v>653</v>
      </c>
      <c r="F17" s="6" t="n">
        <v>641</v>
      </c>
      <c r="G17" s="6" t="n">
        <v>629</v>
      </c>
      <c r="H17" s="6" t="n">
        <v>662</v>
      </c>
      <c r="I17" s="6" t="n">
        <v>629</v>
      </c>
    </row>
    <row r="18">
      <c r="A18" s="4" t="inlineStr">
        <is>
          <t>Public and other stock offerings (in shares)</t>
        </is>
      </c>
      <c r="B18" s="5" t="n">
        <v>801952</v>
      </c>
      <c r="C18" s="5" t="n">
        <v>3509116</v>
      </c>
      <c r="D18" s="5" t="n">
        <v>2730115</v>
      </c>
      <c r="E18" s="5" t="n">
        <v>39078</v>
      </c>
      <c r="F18" s="5" t="n">
        <v>2498026</v>
      </c>
      <c r="G18" s="5" t="n">
        <v>2126118</v>
      </c>
      <c r="H18" s="4" t="inlineStr">
        <is>
          <t xml:space="preserve"> </t>
        </is>
      </c>
      <c r="I18" s="4" t="inlineStr">
        <is>
          <t xml:space="preserve"> </t>
        </is>
      </c>
    </row>
    <row r="19">
      <c r="A19" s="4" t="inlineStr">
        <is>
          <t>Public and other stock offerings</t>
        </is>
      </c>
      <c r="B19" s="6" t="n">
        <v>4</v>
      </c>
      <c r="C19" s="6" t="n">
        <v>18</v>
      </c>
      <c r="D19" s="6" t="n">
        <v>13</v>
      </c>
      <c r="E19" s="6" t="n">
        <v>1</v>
      </c>
      <c r="F19" s="6" t="n">
        <v>12</v>
      </c>
      <c r="G19" s="6" t="n">
        <v>11</v>
      </c>
      <c r="H19" s="4" t="inlineStr">
        <is>
          <t xml:space="preserve"> </t>
        </is>
      </c>
      <c r="I19" s="4" t="inlineStr">
        <is>
          <t xml:space="preserve"> </t>
        </is>
      </c>
    </row>
    <row r="20">
      <c r="A20" s="4" t="inlineStr">
        <is>
          <t>Stock-based compensation plans (in shares)</t>
        </is>
      </c>
      <c r="B20" s="5" t="n">
        <v>74775</v>
      </c>
      <c r="C20" s="5" t="n">
        <v>77832</v>
      </c>
      <c r="D20" s="5" t="n">
        <v>275212</v>
      </c>
      <c r="E20" s="5" t="n">
        <v>80852</v>
      </c>
      <c r="F20" s="5" t="n">
        <v>16122</v>
      </c>
      <c r="G20" s="5" t="n">
        <v>144366</v>
      </c>
      <c r="H20" s="4" t="inlineStr">
        <is>
          <t xml:space="preserve"> </t>
        </is>
      </c>
      <c r="I20" s="4" t="inlineStr">
        <is>
          <t xml:space="preserve"> </t>
        </is>
      </c>
    </row>
    <row r="21">
      <c r="A21" s="4" t="inlineStr">
        <is>
          <t>Stock-based compensation plans</t>
        </is>
      </c>
      <c r="B21" s="4" t="inlineStr">
        <is>
          <t xml:space="preserve"> </t>
        </is>
      </c>
      <c r="C21" s="4" t="inlineStr">
        <is>
          <t xml:space="preserve"> </t>
        </is>
      </c>
      <c r="D21" s="6" t="n">
        <v>2</v>
      </c>
      <c r="E21" s="4" t="inlineStr">
        <is>
          <t xml:space="preserve"> </t>
        </is>
      </c>
      <c r="F21" s="4" t="inlineStr">
        <is>
          <t xml:space="preserve"> </t>
        </is>
      </c>
      <c r="G21" s="6" t="n">
        <v>1</v>
      </c>
      <c r="H21" s="4" t="inlineStr">
        <is>
          <t xml:space="preserve"> </t>
        </is>
      </c>
      <c r="I21" s="4" t="inlineStr">
        <is>
          <t xml:space="preserve"> </t>
        </is>
      </c>
    </row>
    <row r="22">
      <c r="A22" s="4" t="inlineStr">
        <is>
          <t>Common stock outstanding, ending balance (in shares)</t>
        </is>
      </c>
      <c r="B22" s="5" t="n">
        <v>139888756</v>
      </c>
      <c r="C22" s="5" t="n">
        <v>139012029</v>
      </c>
      <c r="D22" s="5" t="n">
        <v>135425081</v>
      </c>
      <c r="E22" s="5" t="n">
        <v>130787039</v>
      </c>
      <c r="F22" s="5" t="n">
        <v>130667109</v>
      </c>
      <c r="G22" s="5" t="n">
        <v>128152961</v>
      </c>
      <c r="H22" s="5" t="n">
        <v>139888756</v>
      </c>
      <c r="I22" s="5" t="n">
        <v>130787039</v>
      </c>
    </row>
    <row r="23">
      <c r="A23" s="4" t="inlineStr">
        <is>
          <t>Shareholders' equity, ending balance</t>
        </is>
      </c>
      <c r="B23" s="6" t="n">
        <v>699</v>
      </c>
      <c r="C23" s="6" t="n">
        <v>695</v>
      </c>
      <c r="D23" s="6" t="n">
        <v>677</v>
      </c>
      <c r="E23" s="6" t="n">
        <v>654</v>
      </c>
      <c r="F23" s="6" t="n">
        <v>653</v>
      </c>
      <c r="G23" s="6" t="n">
        <v>641</v>
      </c>
      <c r="H23" s="6" t="n">
        <v>699</v>
      </c>
      <c r="I23" s="6" t="n">
        <v>654</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holders' equity, beginning balance</t>
        </is>
      </c>
      <c r="B26" s="5" t="n">
        <v>5634020</v>
      </c>
      <c r="C26" s="5" t="n">
        <v>5293541</v>
      </c>
      <c r="D26" s="5" t="n">
        <v>5023751</v>
      </c>
      <c r="E26" s="5" t="n">
        <v>4853703</v>
      </c>
      <c r="F26" s="5" t="n">
        <v>4600314</v>
      </c>
      <c r="G26" s="5" t="n">
        <v>4377149</v>
      </c>
      <c r="H26" s="5" t="n">
        <v>5023751</v>
      </c>
      <c r="I26" s="5" t="n">
        <v>4377149</v>
      </c>
    </row>
    <row r="27">
      <c r="A27" s="4" t="inlineStr">
        <is>
          <t>Public and other stock offerings</t>
        </is>
      </c>
      <c r="B27" s="5" t="n">
        <v>84656</v>
      </c>
      <c r="C27" s="5" t="n">
        <v>336451</v>
      </c>
      <c r="D27" s="5" t="n">
        <v>265848</v>
      </c>
      <c r="E27" s="5" t="n">
        <v>3829</v>
      </c>
      <c r="F27" s="5" t="n">
        <v>248948</v>
      </c>
      <c r="G27" s="5" t="n">
        <v>219998</v>
      </c>
      <c r="H27" s="4" t="inlineStr">
        <is>
          <t xml:space="preserve"> </t>
        </is>
      </c>
      <c r="I27" s="4" t="inlineStr">
        <is>
          <t xml:space="preserve"> </t>
        </is>
      </c>
    </row>
    <row r="28">
      <c r="A28" s="4" t="inlineStr">
        <is>
          <t>Stock-based compensation plans</t>
        </is>
      </c>
      <c r="B28" s="5" t="n">
        <v>7414</v>
      </c>
      <c r="C28" s="5" t="n">
        <v>4028</v>
      </c>
      <c r="D28" s="5" t="n">
        <v>3942</v>
      </c>
      <c r="E28" s="5" t="n">
        <v>7736</v>
      </c>
      <c r="F28" s="5" t="n">
        <v>4441</v>
      </c>
      <c r="G28" s="5" t="n">
        <v>3167</v>
      </c>
      <c r="H28" s="4" t="inlineStr">
        <is>
          <t xml:space="preserve"> </t>
        </is>
      </c>
      <c r="I28" s="4" t="inlineStr">
        <is>
          <t xml:space="preserve"> </t>
        </is>
      </c>
    </row>
    <row r="29">
      <c r="A29" s="4" t="inlineStr">
        <is>
          <t>Shareholders' equity, ending balance</t>
        </is>
      </c>
      <c r="B29" s="5" t="n">
        <v>5726090</v>
      </c>
      <c r="C29" s="5" t="n">
        <v>5634020</v>
      </c>
      <c r="D29" s="5" t="n">
        <v>5293541</v>
      </c>
      <c r="E29" s="5" t="n">
        <v>4865268</v>
      </c>
      <c r="F29" s="5" t="n">
        <v>4853703</v>
      </c>
      <c r="G29" s="5" t="n">
        <v>4600314</v>
      </c>
      <c r="H29" s="5" t="n">
        <v>5726090</v>
      </c>
      <c r="I29" s="5" t="n">
        <v>4865268</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s' equity, beginning balance</t>
        </is>
      </c>
      <c r="B32" s="5" t="n">
        <v>145579</v>
      </c>
      <c r="C32" s="5" t="n">
        <v>23856</v>
      </c>
      <c r="D32" s="5" t="n">
        <v>69803</v>
      </c>
      <c r="E32" s="5" t="n">
        <v>140471</v>
      </c>
      <c r="F32" s="5" t="n">
        <v>2532</v>
      </c>
      <c r="G32" s="5" t="n">
        <v>-57589</v>
      </c>
      <c r="H32" s="5" t="n">
        <v>69803</v>
      </c>
      <c r="I32" s="5" t="n">
        <v>-57589</v>
      </c>
    </row>
    <row r="33">
      <c r="A33" s="4" t="inlineStr">
        <is>
          <t>Other comprehensive income (loss)</t>
        </is>
      </c>
      <c r="B33" s="5" t="n">
        <v>159631</v>
      </c>
      <c r="C33" s="5" t="n">
        <v>121723</v>
      </c>
      <c r="D33" s="5" t="n">
        <v>-45947</v>
      </c>
      <c r="E33" s="5" t="n">
        <v>-79232</v>
      </c>
      <c r="F33" s="5" t="n">
        <v>137939</v>
      </c>
      <c r="G33" s="5" t="n">
        <v>60121</v>
      </c>
      <c r="H33" s="4" t="inlineStr">
        <is>
          <t xml:space="preserve"> </t>
        </is>
      </c>
      <c r="I33" s="4" t="inlineStr">
        <is>
          <t xml:space="preserve"> </t>
        </is>
      </c>
    </row>
    <row r="34">
      <c r="A34" s="4" t="inlineStr">
        <is>
          <t>Shareholders' equity, ending balance</t>
        </is>
      </c>
      <c r="B34" s="5" t="n">
        <v>305210</v>
      </c>
      <c r="C34" s="5" t="n">
        <v>145579</v>
      </c>
      <c r="D34" s="5" t="n">
        <v>23856</v>
      </c>
      <c r="E34" s="5" t="n">
        <v>61239</v>
      </c>
      <c r="F34" s="5" t="n">
        <v>140471</v>
      </c>
      <c r="G34" s="5" t="n">
        <v>2532</v>
      </c>
      <c r="H34" s="5" t="n">
        <v>305210</v>
      </c>
      <c r="I34" s="5" t="n">
        <v>61239</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s' equity, beginning balance</t>
        </is>
      </c>
      <c r="B37" s="5" t="n">
        <v>3202937</v>
      </c>
      <c r="C37" s="5" t="n">
        <v>2971471</v>
      </c>
      <c r="D37" s="5" t="n">
        <v>2812673</v>
      </c>
      <c r="E37" s="5" t="n">
        <v>2826098</v>
      </c>
      <c r="F37" s="5" t="n">
        <v>2609669</v>
      </c>
      <c r="G37" s="5" t="n">
        <v>2471014</v>
      </c>
      <c r="H37" s="5" t="n">
        <v>2812673</v>
      </c>
      <c r="I37" s="5" t="n">
        <v>2471014</v>
      </c>
    </row>
    <row r="38">
      <c r="A38" s="4" t="inlineStr">
        <is>
          <t>Net income</t>
        </is>
      </c>
      <c r="B38" s="5" t="n">
        <v>128547</v>
      </c>
      <c r="C38" s="5" t="n">
        <v>324999</v>
      </c>
      <c r="D38" s="5" t="n">
        <v>249209</v>
      </c>
      <c r="E38" s="5" t="n">
        <v>102411</v>
      </c>
      <c r="F38" s="5" t="n">
        <v>296754</v>
      </c>
      <c r="G38" s="5" t="n">
        <v>217678</v>
      </c>
      <c r="H38" s="4" t="inlineStr">
        <is>
          <t xml:space="preserve"> </t>
        </is>
      </c>
      <c r="I38" s="4" t="inlineStr">
        <is>
          <t xml:space="preserve"> </t>
        </is>
      </c>
    </row>
    <row r="39">
      <c r="A39" s="4" t="inlineStr">
        <is>
          <t>Cash dividends</t>
        </is>
      </c>
      <c r="B39" s="5" t="n">
        <v>-95312</v>
      </c>
      <c r="C39" s="5" t="n">
        <v>-93533</v>
      </c>
      <c r="D39" s="5" t="n">
        <v>-90411</v>
      </c>
      <c r="E39" s="5" t="n">
        <v>-81912</v>
      </c>
      <c r="F39" s="5" t="n">
        <v>-80325</v>
      </c>
      <c r="G39" s="5" t="n">
        <v>-79023</v>
      </c>
      <c r="H39" s="4" t="inlineStr">
        <is>
          <t xml:space="preserve"> </t>
        </is>
      </c>
      <c r="I39" s="4" t="inlineStr">
        <is>
          <t xml:space="preserve"> </t>
        </is>
      </c>
    </row>
    <row r="40">
      <c r="A40" s="4" t="inlineStr">
        <is>
          <t>Shareholders' equity, ending balance</t>
        </is>
      </c>
      <c r="B40" s="6" t="n">
        <v>3236172</v>
      </c>
      <c r="C40" s="6" t="n">
        <v>3202937</v>
      </c>
      <c r="D40" s="6" t="n">
        <v>2971471</v>
      </c>
      <c r="E40" s="6" t="n">
        <v>2846597</v>
      </c>
      <c r="F40" s="6" t="n">
        <v>2826098</v>
      </c>
      <c r="G40" s="6" t="n">
        <v>2609669</v>
      </c>
      <c r="H40" s="6" t="n">
        <v>3236172</v>
      </c>
      <c r="I40" s="6" t="n">
        <v>2846597</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Operating revenues</t>
        </is>
      </c>
      <c r="B3" s="6" t="n">
        <v>816429</v>
      </c>
      <c r="C3" s="6" t="n">
        <v>605553</v>
      </c>
      <c r="D3" s="6" t="n">
        <v>3479034</v>
      </c>
      <c r="E3" s="6" t="n">
        <v>2839106</v>
      </c>
    </row>
    <row r="4">
      <c r="A4" s="4" t="inlineStr">
        <is>
          <t>Purchased gas cost</t>
        </is>
      </c>
      <c r="B4" s="5" t="n">
        <v>249159</v>
      </c>
      <c r="C4" s="5" t="n">
        <v>86870</v>
      </c>
      <c r="D4" s="5" t="n">
        <v>1491700</v>
      </c>
      <c r="E4" s="5" t="n">
        <v>948939</v>
      </c>
    </row>
    <row r="5">
      <c r="A5" s="4" t="inlineStr">
        <is>
          <t>Operation and maintenance expense</t>
        </is>
      </c>
      <c r="B5" s="5" t="n">
        <v>182325</v>
      </c>
      <c r="C5" s="5" t="n">
        <v>184470</v>
      </c>
      <c r="D5" s="5" t="n">
        <v>504787</v>
      </c>
      <c r="E5" s="5" t="n">
        <v>479488</v>
      </c>
    </row>
    <row r="6">
      <c r="A6" s="4" t="inlineStr">
        <is>
          <t>Depreciation and amortization expense</t>
        </is>
      </c>
      <c r="B6" s="5" t="n">
        <v>134231</v>
      </c>
      <c r="C6" s="5" t="n">
        <v>119348</v>
      </c>
      <c r="D6" s="5" t="n">
        <v>395461</v>
      </c>
      <c r="E6" s="5" t="n">
        <v>353269</v>
      </c>
    </row>
    <row r="7">
      <c r="A7" s="4" t="inlineStr">
        <is>
          <t>Taxes, other than income</t>
        </is>
      </c>
      <c r="B7" s="5" t="n">
        <v>96127</v>
      </c>
      <c r="C7" s="5" t="n">
        <v>81475</v>
      </c>
      <c r="D7" s="5" t="n">
        <v>271506</v>
      </c>
      <c r="E7" s="5" t="n">
        <v>243376</v>
      </c>
    </row>
    <row r="8">
      <c r="A8" s="4" t="inlineStr">
        <is>
          <t>Operating income</t>
        </is>
      </c>
      <c r="B8" s="5" t="n">
        <v>154587</v>
      </c>
      <c r="C8" s="5" t="n">
        <v>133390</v>
      </c>
      <c r="D8" s="5" t="n">
        <v>815580</v>
      </c>
      <c r="E8" s="5" t="n">
        <v>814034</v>
      </c>
    </row>
    <row r="9">
      <c r="A9" s="4" t="inlineStr">
        <is>
          <t>Other non-operating income</t>
        </is>
      </c>
      <c r="B9" s="5" t="n">
        <v>13263</v>
      </c>
      <c r="C9" s="5" t="n">
        <v>5887</v>
      </c>
      <c r="D9" s="5" t="n">
        <v>27178</v>
      </c>
      <c r="E9" s="5" t="n">
        <v>14793</v>
      </c>
    </row>
    <row r="10">
      <c r="A10" s="4" t="inlineStr">
        <is>
          <t>Interest charges</t>
        </is>
      </c>
      <c r="B10" s="5" t="n">
        <v>26190</v>
      </c>
      <c r="C10" s="5" t="n">
        <v>20962</v>
      </c>
      <c r="D10" s="5" t="n">
        <v>74969</v>
      </c>
      <c r="E10" s="5" t="n">
        <v>69068</v>
      </c>
    </row>
    <row r="11">
      <c r="A11" s="4" t="inlineStr">
        <is>
          <t>Income before income taxes</t>
        </is>
      </c>
      <c r="B11" s="5" t="n">
        <v>141660</v>
      </c>
      <c r="C11" s="5" t="n">
        <v>118315</v>
      </c>
      <c r="D11" s="5" t="n">
        <v>767789</v>
      </c>
      <c r="E11" s="5" t="n">
        <v>759759</v>
      </c>
    </row>
    <row r="12">
      <c r="A12" s="4" t="inlineStr">
        <is>
          <t>Income tax expense</t>
        </is>
      </c>
      <c r="B12" s="5" t="n">
        <v>13113</v>
      </c>
      <c r="C12" s="5" t="n">
        <v>15904</v>
      </c>
      <c r="D12" s="5" t="n">
        <v>65034</v>
      </c>
      <c r="E12" s="5" t="n">
        <v>142916</v>
      </c>
    </row>
    <row r="13">
      <c r="A13" s="4" t="inlineStr">
        <is>
          <t>Net income</t>
        </is>
      </c>
      <c r="B13" s="6" t="n">
        <v>128547</v>
      </c>
      <c r="C13" s="6" t="n">
        <v>102411</v>
      </c>
      <c r="D13" s="6" t="n">
        <v>702755</v>
      </c>
      <c r="E13" s="6" t="n">
        <v>616843</v>
      </c>
    </row>
    <row r="14">
      <c r="A14" s="4" t="inlineStr">
        <is>
          <t>Basic net income per share (USD per share)</t>
        </is>
      </c>
      <c r="B14" s="8" t="n">
        <v>0.92</v>
      </c>
      <c r="C14" s="8" t="n">
        <v>0.78</v>
      </c>
      <c r="D14" s="8" t="n">
        <v>5.13</v>
      </c>
      <c r="E14" s="8" t="n">
        <v>4.77</v>
      </c>
    </row>
    <row r="15">
      <c r="A15" s="4" t="inlineStr">
        <is>
          <t>Diluted net income per share (USD per share)</t>
        </is>
      </c>
      <c r="B15" s="9" t="n">
        <v>0.92</v>
      </c>
      <c r="C15" s="9" t="n">
        <v>0.78</v>
      </c>
      <c r="D15" s="9" t="n">
        <v>5.12</v>
      </c>
      <c r="E15" s="9" t="n">
        <v>4.77</v>
      </c>
    </row>
    <row r="16">
      <c r="A16" s="4" t="inlineStr">
        <is>
          <t>Cash dividends per share (USD per share)</t>
        </is>
      </c>
      <c r="B16" s="8" t="n">
        <v>0.68</v>
      </c>
      <c r="C16" s="7" t="n">
        <v>0.625</v>
      </c>
      <c r="D16" s="8" t="n">
        <v>2.04</v>
      </c>
      <c r="E16" s="7" t="n">
        <v>1.875</v>
      </c>
    </row>
    <row r="17">
      <c r="A17" s="4" t="inlineStr">
        <is>
          <t>Basic weighted average shares outstanding (in shares)</t>
        </is>
      </c>
      <c r="B17" s="5" t="n">
        <v>139881</v>
      </c>
      <c r="C17" s="5" t="n">
        <v>131358</v>
      </c>
      <c r="D17" s="5" t="n">
        <v>136799</v>
      </c>
      <c r="E17" s="5" t="n">
        <v>129185</v>
      </c>
    </row>
    <row r="18">
      <c r="A18" s="4" t="inlineStr">
        <is>
          <t>Diluted weighted average shares outstanding (in shares)</t>
        </is>
      </c>
      <c r="B18" s="5" t="n">
        <v>140227</v>
      </c>
      <c r="C18" s="5" t="n">
        <v>131486</v>
      </c>
      <c r="D18" s="5" t="n">
        <v>137055</v>
      </c>
      <c r="E18" s="5" t="n">
        <v>129229</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Net unrealized holding losses on available-for-sale securities</t>
        </is>
      </c>
      <c r="B20" s="6" t="n">
        <v>-106</v>
      </c>
      <c r="C20" s="6" t="n">
        <v>-36</v>
      </c>
      <c r="D20" s="6" t="n">
        <v>-336</v>
      </c>
      <c r="E20" s="6" t="n">
        <v>-165</v>
      </c>
    </row>
    <row r="21">
      <c r="A21" s="3" t="inlineStr">
        <is>
          <t>Cash flow hedges:</t>
        </is>
      </c>
      <c r="B21" s="4" t="inlineStr">
        <is>
          <t xml:space="preserve"> </t>
        </is>
      </c>
      <c r="C21" s="4" t="inlineStr">
        <is>
          <t xml:space="preserve"> </t>
        </is>
      </c>
      <c r="D21" s="4" t="inlineStr">
        <is>
          <t xml:space="preserve"> </t>
        </is>
      </c>
      <c r="E21" s="4" t="inlineStr">
        <is>
          <t xml:space="preserve"> </t>
        </is>
      </c>
    </row>
    <row r="22">
      <c r="A22" s="4" t="inlineStr">
        <is>
          <t>Amortization and unrealized gain (loss) on interest rate agreements</t>
        </is>
      </c>
      <c r="B22" s="5" t="n">
        <v>159737</v>
      </c>
      <c r="C22" s="5" t="n">
        <v>-79196</v>
      </c>
      <c r="D22" s="5" t="n">
        <v>235743</v>
      </c>
      <c r="E22" s="5" t="n">
        <v>118993</v>
      </c>
    </row>
    <row r="23">
      <c r="A23" s="4" t="inlineStr">
        <is>
          <t>Total other comprehensive income (loss)</t>
        </is>
      </c>
      <c r="B23" s="5" t="n">
        <v>159631</v>
      </c>
      <c r="C23" s="5" t="n">
        <v>-79232</v>
      </c>
      <c r="D23" s="5" t="n">
        <v>235407</v>
      </c>
      <c r="E23" s="5" t="n">
        <v>118828</v>
      </c>
    </row>
    <row r="24">
      <c r="A24" s="4" t="inlineStr">
        <is>
          <t>Total comprehensive income</t>
        </is>
      </c>
      <c r="B24" s="5" t="n">
        <v>288178</v>
      </c>
      <c r="C24" s="5" t="n">
        <v>23179</v>
      </c>
      <c r="D24" s="5" t="n">
        <v>938162</v>
      </c>
      <c r="E24" s="5" t="n">
        <v>735671</v>
      </c>
    </row>
    <row r="25">
      <c r="A25" s="4" t="inlineStr">
        <is>
          <t>Distribution segment</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772497</v>
      </c>
      <c r="C26" s="5" t="n">
        <v>557931</v>
      </c>
      <c r="D26" s="5" t="n">
        <v>3353800</v>
      </c>
      <c r="E26" s="5" t="n">
        <v>2715644</v>
      </c>
    </row>
    <row r="27">
      <c r="A27" s="4" t="inlineStr">
        <is>
          <t>Pipeline and storage segment</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43932</v>
      </c>
      <c r="C28" s="5" t="n">
        <v>47622</v>
      </c>
      <c r="D28" s="5" t="n">
        <v>125234</v>
      </c>
      <c r="E28" s="5" t="n">
        <v>123462</v>
      </c>
    </row>
    <row r="29">
      <c r="A29" s="4" t="inlineStr">
        <is>
          <t>Purchased gas cost</t>
        </is>
      </c>
      <c r="B29" s="4" t="inlineStr">
        <is>
          <t xml:space="preserve"> </t>
        </is>
      </c>
      <c r="C29" s="4" t="inlineStr">
        <is>
          <t xml:space="preserve"> </t>
        </is>
      </c>
      <c r="D29" s="4" t="inlineStr">
        <is>
          <t xml:space="preserve"> </t>
        </is>
      </c>
      <c r="E29" s="4" t="inlineStr">
        <is>
          <t xml:space="preserve"> </t>
        </is>
      </c>
    </row>
    <row r="30">
      <c r="A30" s="4" t="inlineStr">
        <is>
          <t>Purchased gas cost</t>
        </is>
      </c>
      <c r="B30" s="5" t="n">
        <v>249159</v>
      </c>
      <c r="C30" s="5" t="n">
        <v>86870</v>
      </c>
      <c r="D30" s="5" t="n">
        <v>1491700</v>
      </c>
      <c r="E30" s="5" t="n">
        <v>948939</v>
      </c>
    </row>
    <row r="31">
      <c r="A31" s="4" t="inlineStr">
        <is>
          <t>Operating Segments | Distribution segment</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773311</v>
      </c>
      <c r="C32" s="5" t="n">
        <v>558750</v>
      </c>
      <c r="D32" s="5" t="n">
        <v>3356279</v>
      </c>
      <c r="E32" s="5" t="n">
        <v>2718074</v>
      </c>
    </row>
    <row r="33">
      <c r="A33" s="4" t="inlineStr">
        <is>
          <t>Purchased gas cost</t>
        </is>
      </c>
      <c r="B33" s="5" t="n">
        <v>390559</v>
      </c>
      <c r="C33" s="5" t="n">
        <v>202050</v>
      </c>
      <c r="D33" s="5" t="n">
        <v>1881212</v>
      </c>
      <c r="E33" s="5" t="n">
        <v>1304269</v>
      </c>
    </row>
    <row r="34">
      <c r="A34" s="4" t="inlineStr">
        <is>
          <t>Operation and maintenance expense</t>
        </is>
      </c>
      <c r="B34" s="5" t="n">
        <v>133654</v>
      </c>
      <c r="C34" s="5" t="n">
        <v>130454</v>
      </c>
      <c r="D34" s="5" t="n">
        <v>378479</v>
      </c>
      <c r="E34" s="5" t="n">
        <v>363246</v>
      </c>
    </row>
    <row r="35">
      <c r="A35" s="4" t="inlineStr">
        <is>
          <t>Depreciation and amortization expense</t>
        </is>
      </c>
      <c r="B35" s="5" t="n">
        <v>97106</v>
      </c>
      <c r="C35" s="5" t="n">
        <v>86099</v>
      </c>
      <c r="D35" s="5" t="n">
        <v>286515</v>
      </c>
      <c r="E35" s="5" t="n">
        <v>254636</v>
      </c>
    </row>
    <row r="36">
      <c r="A36" s="4" t="inlineStr">
        <is>
          <t>Taxes, other than income</t>
        </is>
      </c>
      <c r="B36" s="5" t="n">
        <v>85933</v>
      </c>
      <c r="C36" s="5" t="n">
        <v>72024</v>
      </c>
      <c r="D36" s="5" t="n">
        <v>242214</v>
      </c>
      <c r="E36" s="5" t="n">
        <v>214991</v>
      </c>
    </row>
    <row r="37">
      <c r="A37" s="4" t="inlineStr">
        <is>
          <t>Operating income</t>
        </is>
      </c>
      <c r="B37" s="5" t="n">
        <v>66059</v>
      </c>
      <c r="C37" s="5" t="n">
        <v>68123</v>
      </c>
      <c r="D37" s="5" t="n">
        <v>567859</v>
      </c>
      <c r="E37" s="5" t="n">
        <v>580932</v>
      </c>
    </row>
    <row r="38">
      <c r="A38" s="4" t="inlineStr">
        <is>
          <t>Other non-operating income</t>
        </is>
      </c>
      <c r="B38" s="5" t="n">
        <v>6708</v>
      </c>
      <c r="C38" s="5" t="n">
        <v>1060</v>
      </c>
      <c r="D38" s="5" t="n">
        <v>9173</v>
      </c>
      <c r="E38" s="5" t="n">
        <v>1135</v>
      </c>
    </row>
    <row r="39">
      <c r="A39" s="4" t="inlineStr">
        <is>
          <t>Interest charges</t>
        </is>
      </c>
      <c r="B39" s="5" t="n">
        <v>12341</v>
      </c>
      <c r="C39" s="5" t="n">
        <v>8540</v>
      </c>
      <c r="D39" s="5" t="n">
        <v>36046</v>
      </c>
      <c r="E39" s="5" t="n">
        <v>33269</v>
      </c>
    </row>
    <row r="40">
      <c r="A40" s="4" t="inlineStr">
        <is>
          <t>Income before income taxes</t>
        </is>
      </c>
      <c r="B40" s="5" t="n">
        <v>60426</v>
      </c>
      <c r="C40" s="5" t="n">
        <v>60643</v>
      </c>
      <c r="D40" s="5" t="n">
        <v>540986</v>
      </c>
      <c r="E40" s="5" t="n">
        <v>548798</v>
      </c>
    </row>
    <row r="41">
      <c r="A41" s="4" t="inlineStr">
        <is>
          <t>Income tax expense</t>
        </is>
      </c>
      <c r="B41" s="5" t="n">
        <v>3025</v>
      </c>
      <c r="C41" s="5" t="n">
        <v>7354</v>
      </c>
      <c r="D41" s="5" t="n">
        <v>35163</v>
      </c>
      <c r="E41" s="5" t="n">
        <v>109481</v>
      </c>
    </row>
    <row r="42">
      <c r="A42" s="4" t="inlineStr">
        <is>
          <t>Net income</t>
        </is>
      </c>
      <c r="B42" s="5" t="n">
        <v>57401</v>
      </c>
      <c r="C42" s="5" t="n">
        <v>53289</v>
      </c>
      <c r="D42" s="5" t="n">
        <v>505823</v>
      </c>
      <c r="E42" s="5" t="n">
        <v>439317</v>
      </c>
    </row>
    <row r="43">
      <c r="A43" s="4" t="inlineStr">
        <is>
          <t>Operating Segments | Pipeline and storage segment</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183412</v>
      </c>
      <c r="C44" s="5" t="n">
        <v>162987</v>
      </c>
      <c r="D44" s="5" t="n">
        <v>510077</v>
      </c>
      <c r="E44" s="5" t="n">
        <v>476868</v>
      </c>
    </row>
    <row r="45">
      <c r="A45" s="4" t="inlineStr">
        <is>
          <t>Purchased gas cost</t>
        </is>
      </c>
      <c r="B45" s="5" t="n">
        <v>-1347</v>
      </c>
      <c r="C45" s="5" t="n">
        <v>691</v>
      </c>
      <c r="D45" s="5" t="n">
        <v>-3075</v>
      </c>
      <c r="E45" s="5" t="n">
        <v>-440</v>
      </c>
    </row>
    <row r="46">
      <c r="A46" s="4" t="inlineStr">
        <is>
          <t>Operation and maintenance expense</t>
        </is>
      </c>
      <c r="B46" s="5" t="n">
        <v>48912</v>
      </c>
      <c r="C46" s="5" t="n">
        <v>54329</v>
      </c>
      <c r="D46" s="5" t="n">
        <v>127193</v>
      </c>
      <c r="E46" s="5" t="n">
        <v>117188</v>
      </c>
    </row>
    <row r="47">
      <c r="A47" s="4" t="inlineStr">
        <is>
          <t>Depreciation and amortization expense</t>
        </is>
      </c>
      <c r="B47" s="5" t="n">
        <v>37125</v>
      </c>
      <c r="C47" s="5" t="n">
        <v>33249</v>
      </c>
      <c r="D47" s="5" t="n">
        <v>108946</v>
      </c>
      <c r="E47" s="5" t="n">
        <v>98633</v>
      </c>
    </row>
    <row r="48">
      <c r="A48" s="4" t="inlineStr">
        <is>
          <t>Taxes, other than income</t>
        </is>
      </c>
      <c r="B48" s="5" t="n">
        <v>10194</v>
      </c>
      <c r="C48" s="5" t="n">
        <v>9451</v>
      </c>
      <c r="D48" s="5" t="n">
        <v>29292</v>
      </c>
      <c r="E48" s="5" t="n">
        <v>28385</v>
      </c>
    </row>
    <row r="49">
      <c r="A49" s="4" t="inlineStr">
        <is>
          <t>Operating income</t>
        </is>
      </c>
      <c r="B49" s="5" t="n">
        <v>88528</v>
      </c>
      <c r="C49" s="5" t="n">
        <v>65267</v>
      </c>
      <c r="D49" s="5" t="n">
        <v>247721</v>
      </c>
      <c r="E49" s="5" t="n">
        <v>233102</v>
      </c>
    </row>
    <row r="50">
      <c r="A50" s="4" t="inlineStr">
        <is>
          <t>Other non-operating income</t>
        </is>
      </c>
      <c r="B50" s="5" t="n">
        <v>6555</v>
      </c>
      <c r="C50" s="5" t="n">
        <v>4827</v>
      </c>
      <c r="D50" s="5" t="n">
        <v>18005</v>
      </c>
      <c r="E50" s="5" t="n">
        <v>13658</v>
      </c>
    </row>
    <row r="51">
      <c r="A51" s="4" t="inlineStr">
        <is>
          <t>Interest charges</t>
        </is>
      </c>
      <c r="B51" s="5" t="n">
        <v>13849</v>
      </c>
      <c r="C51" s="5" t="n">
        <v>12422</v>
      </c>
      <c r="D51" s="5" t="n">
        <v>38923</v>
      </c>
      <c r="E51" s="5" t="n">
        <v>35799</v>
      </c>
    </row>
    <row r="52">
      <c r="A52" s="4" t="inlineStr">
        <is>
          <t>Income before income taxes</t>
        </is>
      </c>
      <c r="B52" s="5" t="n">
        <v>81234</v>
      </c>
      <c r="C52" s="5" t="n">
        <v>57672</v>
      </c>
      <c r="D52" s="5" t="n">
        <v>226803</v>
      </c>
      <c r="E52" s="5" t="n">
        <v>210961</v>
      </c>
    </row>
    <row r="53">
      <c r="A53" s="4" t="inlineStr">
        <is>
          <t>Income tax expense</t>
        </is>
      </c>
      <c r="B53" s="5" t="n">
        <v>10088</v>
      </c>
      <c r="C53" s="5" t="n">
        <v>8550</v>
      </c>
      <c r="D53" s="5" t="n">
        <v>29871</v>
      </c>
      <c r="E53" s="5" t="n">
        <v>33435</v>
      </c>
    </row>
    <row r="54">
      <c r="A54" s="4" t="inlineStr">
        <is>
          <t>Net income</t>
        </is>
      </c>
      <c r="B54" s="5" t="n">
        <v>71146</v>
      </c>
      <c r="C54" s="5" t="n">
        <v>49122</v>
      </c>
      <c r="D54" s="5" t="n">
        <v>196932</v>
      </c>
      <c r="E54" s="5" t="n">
        <v>177526</v>
      </c>
    </row>
    <row r="55">
      <c r="A55" s="4" t="inlineStr">
        <is>
          <t>Operating Segments | Purchased gas cost | Distribution segment</t>
        </is>
      </c>
      <c r="B55" s="4" t="inlineStr">
        <is>
          <t xml:space="preserve"> </t>
        </is>
      </c>
      <c r="C55" s="4" t="inlineStr">
        <is>
          <t xml:space="preserve"> </t>
        </is>
      </c>
      <c r="D55" s="4" t="inlineStr">
        <is>
          <t xml:space="preserve"> </t>
        </is>
      </c>
      <c r="E55" s="4" t="inlineStr">
        <is>
          <t xml:space="preserve"> </t>
        </is>
      </c>
    </row>
    <row r="56">
      <c r="A56" s="4" t="inlineStr">
        <is>
          <t>Purchased gas cost</t>
        </is>
      </c>
      <c r="B56" s="5" t="n">
        <v>390559</v>
      </c>
      <c r="C56" s="5" t="n">
        <v>202050</v>
      </c>
      <c r="D56" s="5" t="n">
        <v>1881212</v>
      </c>
      <c r="E56" s="5" t="n">
        <v>1304269</v>
      </c>
    </row>
    <row r="57">
      <c r="A57" s="4" t="inlineStr">
        <is>
          <t>Operating Segments | Purchased gas cost | Pipeline and storage segment</t>
        </is>
      </c>
      <c r="B57" s="4" t="inlineStr">
        <is>
          <t xml:space="preserve"> </t>
        </is>
      </c>
      <c r="C57" s="4" t="inlineStr">
        <is>
          <t xml:space="preserve"> </t>
        </is>
      </c>
      <c r="D57" s="4" t="inlineStr">
        <is>
          <t xml:space="preserve"> </t>
        </is>
      </c>
      <c r="E57" s="4" t="inlineStr">
        <is>
          <t xml:space="preserve"> </t>
        </is>
      </c>
    </row>
    <row r="58">
      <c r="A58" s="4" t="inlineStr">
        <is>
          <t>Purchased gas cost</t>
        </is>
      </c>
      <c r="B58" s="5" t="n">
        <v>-1347</v>
      </c>
      <c r="C58" s="5" t="n">
        <v>691</v>
      </c>
      <c r="D58" s="5" t="n">
        <v>-3075</v>
      </c>
      <c r="E58" s="5" t="n">
        <v>-440</v>
      </c>
    </row>
    <row r="59">
      <c r="A59" s="4" t="inlineStr">
        <is>
          <t>Eliminations</t>
        </is>
      </c>
      <c r="B59" s="4" t="inlineStr">
        <is>
          <t xml:space="preserve"> </t>
        </is>
      </c>
      <c r="C59" s="4" t="inlineStr">
        <is>
          <t xml:space="preserve"> </t>
        </is>
      </c>
      <c r="D59" s="4" t="inlineStr">
        <is>
          <t xml:space="preserve"> </t>
        </is>
      </c>
      <c r="E59" s="4" t="inlineStr">
        <is>
          <t xml:space="preserve"> </t>
        </is>
      </c>
    </row>
    <row r="60">
      <c r="A60" s="4" t="inlineStr">
        <is>
          <t>Operating revenues</t>
        </is>
      </c>
      <c r="B60" s="5" t="n">
        <v>-140294</v>
      </c>
      <c r="C60" s="5" t="n">
        <v>-116184</v>
      </c>
      <c r="D60" s="5" t="n">
        <v>-387322</v>
      </c>
      <c r="E60" s="5" t="n">
        <v>-355836</v>
      </c>
    </row>
    <row r="61">
      <c r="A61" s="4" t="inlineStr">
        <is>
          <t>Purchased gas cost</t>
        </is>
      </c>
      <c r="B61" s="5" t="n">
        <v>-140053</v>
      </c>
      <c r="C61" s="5" t="n">
        <v>-115871</v>
      </c>
      <c r="D61" s="5" t="n">
        <v>-386437</v>
      </c>
      <c r="E61" s="5" t="n">
        <v>-354890</v>
      </c>
    </row>
    <row r="62">
      <c r="A62" s="4" t="inlineStr">
        <is>
          <t>Operation and maintenance expense</t>
        </is>
      </c>
      <c r="B62" s="5" t="n">
        <v>-241</v>
      </c>
      <c r="C62" s="5" t="n">
        <v>-313</v>
      </c>
      <c r="D62" s="5" t="n">
        <v>-885</v>
      </c>
      <c r="E62" s="5" t="n">
        <v>-946</v>
      </c>
    </row>
    <row r="63">
      <c r="A63" s="4" t="inlineStr">
        <is>
          <t>Depreciation and amortization expense</t>
        </is>
      </c>
      <c r="B63" s="5" t="n">
        <v>0</v>
      </c>
      <c r="C63" s="5" t="n">
        <v>0</v>
      </c>
      <c r="D63" s="5" t="n">
        <v>0</v>
      </c>
      <c r="E63" s="5" t="n">
        <v>0</v>
      </c>
    </row>
    <row r="64">
      <c r="A64" s="4" t="inlineStr">
        <is>
          <t>Taxes, other than income</t>
        </is>
      </c>
      <c r="B64" s="5" t="n">
        <v>0</v>
      </c>
      <c r="C64" s="5" t="n">
        <v>0</v>
      </c>
      <c r="D64" s="5" t="n">
        <v>0</v>
      </c>
      <c r="E64" s="5" t="n">
        <v>0</v>
      </c>
    </row>
    <row r="65">
      <c r="A65" s="4" t="inlineStr">
        <is>
          <t>Operating income</t>
        </is>
      </c>
      <c r="B65" s="5" t="n">
        <v>0</v>
      </c>
      <c r="C65" s="5" t="n">
        <v>0</v>
      </c>
      <c r="D65" s="5" t="n">
        <v>0</v>
      </c>
      <c r="E65" s="5" t="n">
        <v>0</v>
      </c>
    </row>
    <row r="66">
      <c r="A66" s="4" t="inlineStr">
        <is>
          <t>Other non-operating income</t>
        </is>
      </c>
      <c r="B66" s="5" t="n">
        <v>0</v>
      </c>
      <c r="C66" s="5" t="n">
        <v>0</v>
      </c>
      <c r="D66" s="5" t="n">
        <v>0</v>
      </c>
      <c r="E66" s="5" t="n">
        <v>0</v>
      </c>
    </row>
    <row r="67">
      <c r="A67" s="4" t="inlineStr">
        <is>
          <t>Interest charges</t>
        </is>
      </c>
      <c r="B67" s="5" t="n">
        <v>0</v>
      </c>
      <c r="C67" s="5" t="n">
        <v>0</v>
      </c>
      <c r="D67" s="5" t="n">
        <v>0</v>
      </c>
      <c r="E67" s="5" t="n">
        <v>0</v>
      </c>
    </row>
    <row r="68">
      <c r="A68" s="4" t="inlineStr">
        <is>
          <t>Income before income taxes</t>
        </is>
      </c>
      <c r="B68" s="5" t="n">
        <v>0</v>
      </c>
      <c r="C68" s="5" t="n">
        <v>0</v>
      </c>
      <c r="D68" s="5" t="n">
        <v>0</v>
      </c>
      <c r="E68" s="5" t="n">
        <v>0</v>
      </c>
    </row>
    <row r="69">
      <c r="A69" s="4" t="inlineStr">
        <is>
          <t>Income tax expense</t>
        </is>
      </c>
      <c r="B69" s="5" t="n">
        <v>0</v>
      </c>
      <c r="C69" s="5" t="n">
        <v>0</v>
      </c>
      <c r="D69" s="5" t="n">
        <v>0</v>
      </c>
      <c r="E69" s="5" t="n">
        <v>0</v>
      </c>
    </row>
    <row r="70">
      <c r="A70" s="4" t="inlineStr">
        <is>
          <t>Net income</t>
        </is>
      </c>
      <c r="B70" s="5" t="n">
        <v>0</v>
      </c>
      <c r="C70" s="5" t="n">
        <v>0</v>
      </c>
      <c r="D70" s="5" t="n">
        <v>0</v>
      </c>
      <c r="E70" s="5" t="n">
        <v>0</v>
      </c>
    </row>
    <row r="71">
      <c r="A71" s="4" t="inlineStr">
        <is>
          <t>Eliminations | Distribution segment</t>
        </is>
      </c>
      <c r="B71" s="4" t="inlineStr">
        <is>
          <t xml:space="preserve"> </t>
        </is>
      </c>
      <c r="C71" s="4" t="inlineStr">
        <is>
          <t xml:space="preserve"> </t>
        </is>
      </c>
      <c r="D71" s="4" t="inlineStr">
        <is>
          <t xml:space="preserve"> </t>
        </is>
      </c>
      <c r="E71" s="4" t="inlineStr">
        <is>
          <t xml:space="preserve"> </t>
        </is>
      </c>
    </row>
    <row r="72">
      <c r="A72" s="4" t="inlineStr">
        <is>
          <t>Operating revenues</t>
        </is>
      </c>
      <c r="B72" s="5" t="n">
        <v>814</v>
      </c>
      <c r="C72" s="5" t="n">
        <v>819</v>
      </c>
      <c r="D72" s="5" t="n">
        <v>2479</v>
      </c>
      <c r="E72" s="5" t="n">
        <v>2430</v>
      </c>
    </row>
    <row r="73">
      <c r="A73" s="4" t="inlineStr">
        <is>
          <t>Eliminations | Pipeline and storage segment</t>
        </is>
      </c>
      <c r="B73" s="4" t="inlineStr">
        <is>
          <t xml:space="preserve"> </t>
        </is>
      </c>
      <c r="C73" s="4" t="inlineStr">
        <is>
          <t xml:space="preserve"> </t>
        </is>
      </c>
      <c r="D73" s="4" t="inlineStr">
        <is>
          <t xml:space="preserve"> </t>
        </is>
      </c>
      <c r="E73" s="4" t="inlineStr">
        <is>
          <t xml:space="preserve"> </t>
        </is>
      </c>
    </row>
    <row r="74">
      <c r="A74" s="4" t="inlineStr">
        <is>
          <t>Operating revenues</t>
        </is>
      </c>
      <c r="B74" s="5" t="n">
        <v>139480</v>
      </c>
      <c r="C74" s="5" t="n">
        <v>115365</v>
      </c>
      <c r="D74" s="5" t="n">
        <v>384843</v>
      </c>
      <c r="E74" s="5" t="n">
        <v>353406</v>
      </c>
    </row>
    <row r="75">
      <c r="A75" s="4" t="inlineStr">
        <is>
          <t>Eliminations | Purchased gas cost</t>
        </is>
      </c>
      <c r="B75" s="4" t="inlineStr">
        <is>
          <t xml:space="preserve"> </t>
        </is>
      </c>
      <c r="C75" s="4" t="inlineStr">
        <is>
          <t xml:space="preserve"> </t>
        </is>
      </c>
      <c r="D75" s="4" t="inlineStr">
        <is>
          <t xml:space="preserve"> </t>
        </is>
      </c>
      <c r="E75" s="4" t="inlineStr">
        <is>
          <t xml:space="preserve"> </t>
        </is>
      </c>
    </row>
    <row r="76">
      <c r="A76" s="4" t="inlineStr">
        <is>
          <t>Purchased gas cost</t>
        </is>
      </c>
      <c r="B76" s="6" t="n">
        <v>-140053</v>
      </c>
      <c r="C76" s="6" t="n">
        <v>-115871</v>
      </c>
      <c r="D76" s="6" t="n">
        <v>-386437</v>
      </c>
      <c r="E76" s="6" t="n">
        <v>-354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hareholders' Equity - Narrative (Details) - USD ($)</t>
        </is>
      </c>
      <c r="B1" s="2" t="inlineStr">
        <is>
          <t>9 Months Ended</t>
        </is>
      </c>
    </row>
    <row r="2">
      <c r="B2" s="2" t="inlineStr">
        <is>
          <t>Jun. 30, 2022</t>
        </is>
      </c>
      <c r="C2" s="2" t="inlineStr">
        <is>
          <t>Jun. 30, 2021</t>
        </is>
      </c>
      <c r="D2" s="2" t="inlineStr">
        <is>
          <t>Mar. 23, 2022</t>
        </is>
      </c>
    </row>
    <row r="3">
      <c r="A3" s="3" t="inlineStr">
        <is>
          <t>Class of Stock [Line Items]</t>
        </is>
      </c>
      <c r="B3" s="4" t="inlineStr">
        <is>
          <t xml:space="preserve"> </t>
        </is>
      </c>
      <c r="C3" s="4" t="inlineStr">
        <is>
          <t xml:space="preserve"> </t>
        </is>
      </c>
      <c r="D3" s="4" t="inlineStr">
        <is>
          <t xml:space="preserve"> </t>
        </is>
      </c>
    </row>
    <row r="4">
      <c r="A4" s="4" t="inlineStr">
        <is>
          <t>Net proceeds available</t>
        </is>
      </c>
      <c r="B4" s="6" t="n">
        <v>700895000</v>
      </c>
      <c r="C4" s="4" t="inlineStr">
        <is>
          <t xml:space="preserve"> </t>
        </is>
      </c>
      <c r="D4" s="4" t="inlineStr">
        <is>
          <t xml:space="preserve"> </t>
        </is>
      </c>
    </row>
    <row r="5">
      <c r="A5" s="4" t="inlineStr">
        <is>
          <t>Net proceeds from equity issuances</t>
        </is>
      </c>
      <c r="B5" s="5" t="n">
        <v>675320000</v>
      </c>
      <c r="C5" s="6" t="n">
        <v>460678000</v>
      </c>
      <c r="D5" s="4" t="inlineStr">
        <is>
          <t xml:space="preserve"> </t>
        </is>
      </c>
    </row>
    <row r="6">
      <c r="A6" s="4" t="inlineStr">
        <is>
          <t>Shelf Registration Stat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and equity securities authorized for issuance</t>
        </is>
      </c>
      <c r="B8" s="5" t="n">
        <v>5000000000</v>
      </c>
      <c r="C8" s="4" t="inlineStr">
        <is>
          <t xml:space="preserve"> </t>
        </is>
      </c>
      <c r="D8" s="4" t="inlineStr">
        <is>
          <t xml:space="preserve"> </t>
        </is>
      </c>
    </row>
    <row r="9">
      <c r="A9" s="4" t="inlineStr">
        <is>
          <t>Debt and equity securities authorized for issuance value remaining</t>
        </is>
      </c>
      <c r="B9" s="5" t="n">
        <v>2200000000</v>
      </c>
      <c r="C9" s="4" t="inlineStr">
        <is>
          <t xml:space="preserve"> </t>
        </is>
      </c>
      <c r="D9" s="4" t="inlineStr">
        <is>
          <t xml:space="preserve"> </t>
        </is>
      </c>
    </row>
    <row r="10">
      <c r="A10" s="4" t="inlineStr">
        <is>
          <t>At-The-Marke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quity available for issuance</t>
        </is>
      </c>
      <c r="B12" s="6" t="n">
        <v>663000000</v>
      </c>
      <c r="C12" s="4" t="inlineStr">
        <is>
          <t xml:space="preserve"> </t>
        </is>
      </c>
      <c r="D12" s="6" t="n">
        <v>1000000000</v>
      </c>
    </row>
    <row r="13">
      <c r="A13" s="4" t="inlineStr">
        <is>
          <t>Forward sales equity agreement (in shares)</t>
        </is>
      </c>
      <c r="B13" s="5" t="n">
        <v>10308214</v>
      </c>
      <c r="C13" s="4" t="inlineStr">
        <is>
          <t xml:space="preserve"> </t>
        </is>
      </c>
      <c r="D13" s="4" t="inlineStr">
        <is>
          <t xml:space="preserve"> </t>
        </is>
      </c>
    </row>
    <row r="14">
      <c r="A14" s="4" t="inlineStr">
        <is>
          <t>Net proceeds available</t>
        </is>
      </c>
      <c r="B14" s="6" t="n">
        <v>1100000000</v>
      </c>
      <c r="C14" s="4" t="inlineStr">
        <is>
          <t xml:space="preserve"> </t>
        </is>
      </c>
      <c r="D14" s="4" t="inlineStr">
        <is>
          <t xml:space="preserve"> </t>
        </is>
      </c>
    </row>
    <row r="15">
      <c r="A15" s="4" t="inlineStr">
        <is>
          <t>Stock issued during period, new issues (in shares)</t>
        </is>
      </c>
      <c r="B15" s="5" t="n">
        <v>6932722</v>
      </c>
      <c r="C15" s="4" t="inlineStr">
        <is>
          <t xml:space="preserve"> </t>
        </is>
      </c>
      <c r="D15" s="4" t="inlineStr">
        <is>
          <t xml:space="preserve"> </t>
        </is>
      </c>
    </row>
    <row r="16">
      <c r="A16" s="4" t="inlineStr">
        <is>
          <t>Net proceeds from equity issuances</t>
        </is>
      </c>
      <c r="B16" s="6" t="n">
        <v>6753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holders' Equity - Forward Sales Agreement (Details) $ / shares in Units, $ in Thousands</t>
        </is>
      </c>
      <c r="B1" s="2" t="inlineStr">
        <is>
          <t>9 Months Ended</t>
        </is>
      </c>
    </row>
    <row r="2">
      <c r="B2" s="2" t="inlineStr">
        <is>
          <t>Jun. 30, 2022 USD ($) $ / shares shares</t>
        </is>
      </c>
    </row>
    <row r="3">
      <c r="A3" s="3" t="inlineStr">
        <is>
          <t>Forward Contract Indexed to Issuer's Equity [Line Items]</t>
        </is>
      </c>
      <c r="B3" s="4" t="inlineStr">
        <is>
          <t xml:space="preserve"> </t>
        </is>
      </c>
    </row>
    <row r="4">
      <c r="A4" s="4" t="inlineStr">
        <is>
          <t>Shares available (in shares) | shares</t>
        </is>
      </c>
      <c r="B4" s="5" t="n">
        <v>6447216</v>
      </c>
    </row>
    <row r="5">
      <c r="A5" s="4" t="inlineStr">
        <is>
          <t>Net proceeds available | $</t>
        </is>
      </c>
      <c r="B5" s="6" t="n">
        <v>700895</v>
      </c>
    </row>
    <row r="6">
      <c r="A6" s="4" t="inlineStr">
        <is>
          <t>Forward price (USD per share) | $ / shares</t>
        </is>
      </c>
      <c r="B6" s="8" t="n">
        <v>108.71</v>
      </c>
    </row>
    <row r="7">
      <c r="A7" s="4" t="inlineStr">
        <is>
          <t>Forward Sales Equity Agreement Maturing Quarter Ended September 29, 2023</t>
        </is>
      </c>
      <c r="B7" s="4" t="inlineStr">
        <is>
          <t xml:space="preserve"> </t>
        </is>
      </c>
    </row>
    <row r="8">
      <c r="A8" s="3" t="inlineStr">
        <is>
          <t>Forward Contract Indexed to Issuer's Equity [Line Items]</t>
        </is>
      </c>
      <c r="B8" s="4" t="inlineStr">
        <is>
          <t xml:space="preserve"> </t>
        </is>
      </c>
    </row>
    <row r="9">
      <c r="A9" s="4" t="inlineStr">
        <is>
          <t>Shares available (in shares) | shares</t>
        </is>
      </c>
      <c r="B9" s="5" t="n">
        <v>5527318</v>
      </c>
    </row>
    <row r="10">
      <c r="A10" s="4" t="inlineStr">
        <is>
          <t>Net proceeds available | $</t>
        </is>
      </c>
      <c r="B10" s="6" t="n">
        <v>595261</v>
      </c>
    </row>
    <row r="11">
      <c r="A11" s="4" t="inlineStr">
        <is>
          <t>Forward price (USD per share) | $ / shares</t>
        </is>
      </c>
      <c r="B11" s="8" t="n">
        <v>107.69</v>
      </c>
    </row>
    <row r="12">
      <c r="A12" s="4" t="inlineStr">
        <is>
          <t>Forward Sales Equity Agreement Maturing Quarter Ended December 29, 2023</t>
        </is>
      </c>
      <c r="B12" s="4" t="inlineStr">
        <is>
          <t xml:space="preserve"> </t>
        </is>
      </c>
    </row>
    <row r="13">
      <c r="A13" s="3" t="inlineStr">
        <is>
          <t>Forward Contract Indexed to Issuer's Equity [Line Items]</t>
        </is>
      </c>
      <c r="B13" s="4" t="inlineStr">
        <is>
          <t xml:space="preserve"> </t>
        </is>
      </c>
    </row>
    <row r="14">
      <c r="A14" s="4" t="inlineStr">
        <is>
          <t>Shares available (in shares) | shares</t>
        </is>
      </c>
      <c r="B14" s="5" t="n">
        <v>919898</v>
      </c>
    </row>
    <row r="15">
      <c r="A15" s="4" t="inlineStr">
        <is>
          <t>Net proceeds available | $</t>
        </is>
      </c>
      <c r="B15" s="6" t="n">
        <v>105634</v>
      </c>
    </row>
    <row r="16">
      <c r="A16" s="4" t="inlineStr">
        <is>
          <t>Forward price (USD per share) | $ / shares</t>
        </is>
      </c>
      <c r="B16" s="8" t="n">
        <v>114.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AOCI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s' equity, beginning balance</t>
        </is>
      </c>
      <c r="B4" s="6" t="n">
        <v>8983231</v>
      </c>
      <c r="C4" s="6" t="n">
        <v>8289545</v>
      </c>
      <c r="D4" s="6" t="n">
        <v>7906889</v>
      </c>
      <c r="E4" s="6" t="n">
        <v>7820925</v>
      </c>
      <c r="F4" s="6" t="n">
        <v>7213156</v>
      </c>
      <c r="G4" s="6" t="n">
        <v>6791203</v>
      </c>
      <c r="H4" s="6" t="n">
        <v>7906889</v>
      </c>
      <c r="I4" s="6" t="n">
        <v>6791203</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3175</v>
      </c>
      <c r="I5" s="5" t="n">
        <v>115403</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32</v>
      </c>
      <c r="I6" s="5" t="n">
        <v>3425</v>
      </c>
    </row>
    <row r="7">
      <c r="A7" s="4" t="inlineStr">
        <is>
          <t>Net current-period other comprehensive income (loss)</t>
        </is>
      </c>
      <c r="B7" s="5" t="n">
        <v>159631</v>
      </c>
      <c r="C7" s="5" t="n">
        <v>121723</v>
      </c>
      <c r="D7" s="5" t="n">
        <v>-45947</v>
      </c>
      <c r="E7" s="5" t="n">
        <v>-79232</v>
      </c>
      <c r="F7" s="5" t="n">
        <v>137939</v>
      </c>
      <c r="G7" s="5" t="n">
        <v>60121</v>
      </c>
      <c r="H7" s="5" t="n">
        <v>235407</v>
      </c>
      <c r="I7" s="5" t="n">
        <v>118828</v>
      </c>
    </row>
    <row r="8">
      <c r="A8" s="4" t="inlineStr">
        <is>
          <t>Shareholders' equity, ending balance</t>
        </is>
      </c>
      <c r="B8" s="5" t="n">
        <v>9268171</v>
      </c>
      <c r="C8" s="5" t="n">
        <v>8983231</v>
      </c>
      <c r="D8" s="5" t="n">
        <v>8289545</v>
      </c>
      <c r="E8" s="5" t="n">
        <v>7773758</v>
      </c>
      <c r="F8" s="5" t="n">
        <v>7820925</v>
      </c>
      <c r="G8" s="5" t="n">
        <v>7213156</v>
      </c>
      <c r="H8" s="5" t="n">
        <v>9268171</v>
      </c>
      <c r="I8" s="5" t="n">
        <v>7773758</v>
      </c>
    </row>
    <row r="9">
      <c r="A9" s="4" t="inlineStr">
        <is>
          <t>Available- 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holders' equity, beginning balance</t>
        </is>
      </c>
      <c r="B11" s="4" t="inlineStr">
        <is>
          <t xml:space="preserve"> </t>
        </is>
      </c>
      <c r="C11" s="4" t="inlineStr">
        <is>
          <t xml:space="preserve"> </t>
        </is>
      </c>
      <c r="D11" s="5" t="n">
        <v>47</v>
      </c>
      <c r="E11" s="4" t="inlineStr">
        <is>
          <t xml:space="preserve"> </t>
        </is>
      </c>
      <c r="F11" s="4" t="inlineStr">
        <is>
          <t xml:space="preserve"> </t>
        </is>
      </c>
      <c r="G11" s="5" t="n">
        <v>238</v>
      </c>
      <c r="H11" s="5" t="n">
        <v>47</v>
      </c>
      <c r="I11" s="5" t="n">
        <v>238</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6</v>
      </c>
      <c r="I12" s="5" t="n">
        <v>-165</v>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Net current-perio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6</v>
      </c>
      <c r="I14" s="5" t="n">
        <v>-165</v>
      </c>
    </row>
    <row r="15">
      <c r="A15" s="4" t="inlineStr">
        <is>
          <t>Shareholders' equity, ending balance</t>
        </is>
      </c>
      <c r="B15" s="5" t="n">
        <v>-289</v>
      </c>
      <c r="C15" s="4" t="inlineStr">
        <is>
          <t xml:space="preserve"> </t>
        </is>
      </c>
      <c r="D15" s="4" t="inlineStr">
        <is>
          <t xml:space="preserve"> </t>
        </is>
      </c>
      <c r="E15" s="5" t="n">
        <v>73</v>
      </c>
      <c r="F15" s="4" t="inlineStr">
        <is>
          <t xml:space="preserve"> </t>
        </is>
      </c>
      <c r="G15" s="4" t="inlineStr">
        <is>
          <t xml:space="preserve"> </t>
        </is>
      </c>
      <c r="H15" s="5" t="n">
        <v>-289</v>
      </c>
      <c r="I15" s="5" t="n">
        <v>73</v>
      </c>
    </row>
    <row r="16">
      <c r="A16" s="4" t="inlineStr">
        <is>
          <t>Interest Rate Agreement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s' equity, beginning balance</t>
        </is>
      </c>
      <c r="B18" s="4" t="inlineStr">
        <is>
          <t xml:space="preserve"> </t>
        </is>
      </c>
      <c r="C18" s="4" t="inlineStr">
        <is>
          <t xml:space="preserve"> </t>
        </is>
      </c>
      <c r="D18" s="5" t="n">
        <v>69756</v>
      </c>
      <c r="E18" s="4" t="inlineStr">
        <is>
          <t xml:space="preserve"> </t>
        </is>
      </c>
      <c r="F18" s="4" t="inlineStr">
        <is>
          <t xml:space="preserve"> </t>
        </is>
      </c>
      <c r="G18" s="5" t="n">
        <v>-57827</v>
      </c>
      <c r="H18" s="5" t="n">
        <v>69756</v>
      </c>
      <c r="I18" s="5" t="n">
        <v>-57827</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3511</v>
      </c>
      <c r="I19" s="5" t="n">
        <v>115568</v>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32</v>
      </c>
      <c r="I20" s="5" t="n">
        <v>3425</v>
      </c>
    </row>
    <row r="21">
      <c r="A21" s="4" t="inlineStr">
        <is>
          <t>Net current-perio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5743</v>
      </c>
      <c r="I21" s="5" t="n">
        <v>118993</v>
      </c>
    </row>
    <row r="22">
      <c r="A22" s="4" t="inlineStr">
        <is>
          <t>Shareholders' equity, ending balance</t>
        </is>
      </c>
      <c r="B22" s="5" t="n">
        <v>305499</v>
      </c>
      <c r="C22" s="4" t="inlineStr">
        <is>
          <t xml:space="preserve"> </t>
        </is>
      </c>
      <c r="D22" s="4" t="inlineStr">
        <is>
          <t xml:space="preserve"> </t>
        </is>
      </c>
      <c r="E22" s="5" t="n">
        <v>61166</v>
      </c>
      <c r="F22" s="4" t="inlineStr">
        <is>
          <t xml:space="preserve"> </t>
        </is>
      </c>
      <c r="G22" s="4" t="inlineStr">
        <is>
          <t xml:space="preserve"> </t>
        </is>
      </c>
      <c r="H22" s="5" t="n">
        <v>305499</v>
      </c>
      <c r="I22" s="5" t="n">
        <v>61166</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holders' equity, beginning balance</t>
        </is>
      </c>
      <c r="B25" s="5" t="n">
        <v>145579</v>
      </c>
      <c r="C25" s="5" t="n">
        <v>23856</v>
      </c>
      <c r="D25" s="5" t="n">
        <v>69803</v>
      </c>
      <c r="E25" s="5" t="n">
        <v>140471</v>
      </c>
      <c r="F25" s="5" t="n">
        <v>2532</v>
      </c>
      <c r="G25" s="5" t="n">
        <v>-57589</v>
      </c>
      <c r="H25" s="5" t="n">
        <v>69803</v>
      </c>
      <c r="I25" s="5" t="n">
        <v>-57589</v>
      </c>
    </row>
    <row r="26">
      <c r="A26" s="4" t="inlineStr">
        <is>
          <t>Net current-period other comprehensive income (loss)</t>
        </is>
      </c>
      <c r="B26" s="5" t="n">
        <v>159631</v>
      </c>
      <c r="C26" s="5" t="n">
        <v>121723</v>
      </c>
      <c r="D26" s="5" t="n">
        <v>-45947</v>
      </c>
      <c r="E26" s="5" t="n">
        <v>-79232</v>
      </c>
      <c r="F26" s="5" t="n">
        <v>137939</v>
      </c>
      <c r="G26" s="5" t="n">
        <v>60121</v>
      </c>
      <c r="H26" s="4" t="inlineStr">
        <is>
          <t xml:space="preserve"> </t>
        </is>
      </c>
      <c r="I26" s="4" t="inlineStr">
        <is>
          <t xml:space="preserve"> </t>
        </is>
      </c>
    </row>
    <row r="27">
      <c r="A27" s="4" t="inlineStr">
        <is>
          <t>Shareholders' equity, ending balance</t>
        </is>
      </c>
      <c r="B27" s="6" t="n">
        <v>305210</v>
      </c>
      <c r="C27" s="6" t="n">
        <v>145579</v>
      </c>
      <c r="D27" s="6" t="n">
        <v>23856</v>
      </c>
      <c r="E27" s="6" t="n">
        <v>61239</v>
      </c>
      <c r="F27" s="6" t="n">
        <v>140471</v>
      </c>
      <c r="G27" s="6" t="n">
        <v>2532</v>
      </c>
      <c r="H27" s="6" t="n">
        <v>305210</v>
      </c>
      <c r="I27" s="6" t="n">
        <v>61239</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5" customWidth="1" min="3" max="3"/>
    <col width="13" customWidth="1" min="4" max="4"/>
    <col width="15" customWidth="1" min="5" max="5"/>
    <col width="15" customWidth="1" min="6" max="6"/>
    <col width="15" customWidth="1" min="7" max="7"/>
  </cols>
  <sheetData>
    <row r="1">
      <c r="A1" s="1" t="inlineStr">
        <is>
          <t>Winter Storm Uri (Details) - USD ($)</t>
        </is>
      </c>
      <c r="B1" s="2" t="inlineStr">
        <is>
          <t>1 Months Ended</t>
        </is>
      </c>
    </row>
    <row r="2">
      <c r="B2" s="2" t="inlineStr">
        <is>
          <t>Feb. 28, 2021</t>
        </is>
      </c>
      <c r="C2" s="2" t="inlineStr">
        <is>
          <t>Jun. 30, 2022</t>
        </is>
      </c>
      <c r="D2" s="2" t="inlineStr">
        <is>
          <t>May 25, 2022</t>
        </is>
      </c>
      <c r="E2" s="2" t="inlineStr">
        <is>
          <t>Sep. 30, 2021</t>
        </is>
      </c>
      <c r="F2" s="2" t="inlineStr">
        <is>
          <t>Jul. 30, 2021</t>
        </is>
      </c>
      <c r="G2" s="2" t="inlineStr">
        <is>
          <t>Mar.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atural gas purchases</t>
        </is>
      </c>
      <c r="B4" s="6" t="n">
        <v>23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gulatory assets</t>
        </is>
      </c>
      <c r="B5" s="4" t="inlineStr">
        <is>
          <t xml:space="preserve"> </t>
        </is>
      </c>
      <c r="C5" s="6" t="n">
        <v>2513357000</v>
      </c>
      <c r="D5" s="4" t="inlineStr">
        <is>
          <t xml:space="preserve"> </t>
        </is>
      </c>
      <c r="E5" s="6" t="n">
        <v>2521441000</v>
      </c>
      <c r="F5" s="4" t="inlineStr">
        <is>
          <t xml:space="preserve"> </t>
        </is>
      </c>
      <c r="G5" s="4" t="inlineStr">
        <is>
          <t xml:space="preserve"> </t>
        </is>
      </c>
    </row>
    <row r="6">
      <c r="A6" s="4" t="inlineStr">
        <is>
          <t>Winter Storm Uri incrementa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ulatory assets</t>
        </is>
      </c>
      <c r="B8" s="4" t="inlineStr">
        <is>
          <t xml:space="preserve"> </t>
        </is>
      </c>
      <c r="C8" s="5" t="n">
        <v>2107820000</v>
      </c>
      <c r="D8" s="4" t="inlineStr">
        <is>
          <t xml:space="preserve"> </t>
        </is>
      </c>
      <c r="E8" s="6" t="n">
        <v>2100728000</v>
      </c>
      <c r="F8" s="4" t="inlineStr">
        <is>
          <t xml:space="preserve"> </t>
        </is>
      </c>
      <c r="G8" s="4" t="inlineStr">
        <is>
          <t xml:space="preserve"> </t>
        </is>
      </c>
    </row>
    <row r="9">
      <c r="A9" s="4" t="inlineStr">
        <is>
          <t>Winter Storm Uri incremental costs | Winter Storm Ur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ulatory assets</t>
        </is>
      </c>
      <c r="B11" s="4" t="inlineStr">
        <is>
          <t xml:space="preserve"> </t>
        </is>
      </c>
      <c r="C11" s="5" t="n">
        <v>2100000000</v>
      </c>
      <c r="D11" s="4" t="inlineStr">
        <is>
          <t xml:space="preserve"> </t>
        </is>
      </c>
      <c r="E11" s="4" t="inlineStr">
        <is>
          <t xml:space="preserve"> </t>
        </is>
      </c>
      <c r="F11" s="4" t="inlineStr">
        <is>
          <t xml:space="preserve"> </t>
        </is>
      </c>
      <c r="G11" s="4" t="inlineStr">
        <is>
          <t xml:space="preserve"> </t>
        </is>
      </c>
    </row>
    <row r="12">
      <c r="A12" s="4" t="inlineStr">
        <is>
          <t>Winter Storm Uri incremental costs | Kansas | Winter Storm Ur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gulatory assets</t>
        </is>
      </c>
      <c r="B14" s="4" t="inlineStr">
        <is>
          <t xml:space="preserve"> </t>
        </is>
      </c>
      <c r="C14" s="5" t="n">
        <v>88000000</v>
      </c>
      <c r="D14" s="4" t="inlineStr">
        <is>
          <t xml:space="preserve"> </t>
        </is>
      </c>
      <c r="E14" s="4" t="inlineStr">
        <is>
          <t xml:space="preserve"> </t>
        </is>
      </c>
      <c r="F14" s="4" t="inlineStr">
        <is>
          <t xml:space="preserve"> </t>
        </is>
      </c>
      <c r="G14" s="4" t="inlineStr">
        <is>
          <t xml:space="preserve"> </t>
        </is>
      </c>
    </row>
    <row r="15">
      <c r="A15" s="4" t="inlineStr">
        <is>
          <t>Winter Storm Uri incremental costs | Texas | Winter Storm Ur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assets</t>
        </is>
      </c>
      <c r="B17" s="4" t="inlineStr">
        <is>
          <t xml:space="preserve"> </t>
        </is>
      </c>
      <c r="C17" s="6" t="n">
        <v>2019800000</v>
      </c>
      <c r="D17" s="4" t="inlineStr">
        <is>
          <t xml:space="preserve"> </t>
        </is>
      </c>
      <c r="E17" s="4" t="inlineStr">
        <is>
          <t xml:space="preserve"> </t>
        </is>
      </c>
      <c r="F17" s="4" t="inlineStr">
        <is>
          <t xml:space="preserve"> </t>
        </is>
      </c>
      <c r="G17" s="4" t="inlineStr">
        <is>
          <t xml:space="preserve"> </t>
        </is>
      </c>
    </row>
    <row r="18">
      <c r="A18" s="4" t="inlineStr">
        <is>
          <t>Extraordinary Gas Cost | Kan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ssets</t>
        </is>
      </c>
      <c r="B20" s="4" t="inlineStr">
        <is>
          <t xml:space="preserve"> </t>
        </is>
      </c>
      <c r="C20" s="4" t="inlineStr">
        <is>
          <t xml:space="preserve"> </t>
        </is>
      </c>
      <c r="D20" s="6" t="n">
        <v>90200000</v>
      </c>
      <c r="E20" s="4" t="inlineStr">
        <is>
          <t xml:space="preserve"> </t>
        </is>
      </c>
      <c r="F20" s="4" t="inlineStr">
        <is>
          <t xml:space="preserve"> </t>
        </is>
      </c>
      <c r="G20" s="4" t="inlineStr">
        <is>
          <t xml:space="preserve"> </t>
        </is>
      </c>
    </row>
    <row r="21">
      <c r="A21" s="4" t="inlineStr">
        <is>
          <t>Extraordinary Gas Cost | Texas | Winter Storm Ur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ssets</t>
        </is>
      </c>
      <c r="B23" s="4" t="inlineStr">
        <is>
          <t xml:space="preserve"> </t>
        </is>
      </c>
      <c r="C23" s="4" t="inlineStr">
        <is>
          <t xml:space="preserve"> </t>
        </is>
      </c>
      <c r="D23" s="4" t="inlineStr">
        <is>
          <t xml:space="preserve"> </t>
        </is>
      </c>
      <c r="E23" s="4" t="inlineStr">
        <is>
          <t xml:space="preserve"> </t>
        </is>
      </c>
      <c r="F23" s="6" t="n">
        <v>2000000000</v>
      </c>
      <c r="G23" s="4" t="inlineStr">
        <is>
          <t xml:space="preserve"> </t>
        </is>
      </c>
    </row>
    <row r="24">
      <c r="A24" s="4" t="inlineStr">
        <is>
          <t>Senior Not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2200000000</v>
      </c>
    </row>
    <row r="27">
      <c r="A27" s="4" t="inlineStr">
        <is>
          <t>Senior Notes Due 2023 | Tex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2200000000</v>
      </c>
    </row>
    <row r="30">
      <c r="A30" s="4" t="inlineStr">
        <is>
          <t>Other administrative costs</t>
        </is>
      </c>
      <c r="B30" s="4" t="inlineStr">
        <is>
          <t xml:space="preserve"> </t>
        </is>
      </c>
      <c r="C30" s="4" t="inlineStr">
        <is>
          <t xml:space="preserve"> </t>
        </is>
      </c>
      <c r="D30" s="4" t="inlineStr">
        <is>
          <t xml:space="preserve"> </t>
        </is>
      </c>
      <c r="E30" s="4" t="inlineStr">
        <is>
          <t xml:space="preserve"> </t>
        </is>
      </c>
      <c r="F30" s="4" t="inlineStr">
        <is>
          <t xml:space="preserve"> </t>
        </is>
      </c>
      <c r="G30" s="6" t="n">
        <v>6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postretirement medical plans</t>
        </is>
      </c>
      <c r="B4" s="4" t="inlineStr">
        <is>
          <t xml:space="preserve"> </t>
        </is>
      </c>
      <c r="C4" s="4" t="inlineStr">
        <is>
          <t xml:space="preserve"> </t>
        </is>
      </c>
      <c r="D4" s="6" t="n">
        <v>111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4323</v>
      </c>
      <c r="C7" s="6" t="n">
        <v>4609</v>
      </c>
      <c r="D7" s="5" t="n">
        <v>12970</v>
      </c>
      <c r="E7" s="6" t="n">
        <v>13834</v>
      </c>
    </row>
    <row r="8">
      <c r="A8" s="4" t="inlineStr">
        <is>
          <t>Interest cost</t>
        </is>
      </c>
      <c r="B8" s="5" t="n">
        <v>5063</v>
      </c>
      <c r="C8" s="5" t="n">
        <v>5016</v>
      </c>
      <c r="D8" s="5" t="n">
        <v>15190</v>
      </c>
      <c r="E8" s="5" t="n">
        <v>15072</v>
      </c>
    </row>
    <row r="9">
      <c r="A9" s="4" t="inlineStr">
        <is>
          <t>Expected return on assets</t>
        </is>
      </c>
      <c r="B9" s="5" t="n">
        <v>-7383</v>
      </c>
      <c r="C9" s="5" t="n">
        <v>-6978</v>
      </c>
      <c r="D9" s="5" t="n">
        <v>-22149</v>
      </c>
      <c r="E9" s="5" t="n">
        <v>-20934</v>
      </c>
    </row>
    <row r="10">
      <c r="A10" s="4" t="inlineStr">
        <is>
          <t>Amortization of prior service cost (credit)</t>
        </is>
      </c>
      <c r="B10" s="5" t="n">
        <v>-58</v>
      </c>
      <c r="C10" s="5" t="n">
        <v>-58</v>
      </c>
      <c r="D10" s="5" t="n">
        <v>-174</v>
      </c>
      <c r="E10" s="5" t="n">
        <v>-174</v>
      </c>
    </row>
    <row r="11">
      <c r="A11" s="4" t="inlineStr">
        <is>
          <t>Amortization of actuarial (gain) loss</t>
        </is>
      </c>
      <c r="B11" s="5" t="n">
        <v>1951</v>
      </c>
      <c r="C11" s="5" t="n">
        <v>3062</v>
      </c>
      <c r="D11" s="5" t="n">
        <v>5853</v>
      </c>
      <c r="E11" s="5" t="n">
        <v>9405</v>
      </c>
    </row>
    <row r="12">
      <c r="A12" s="4" t="inlineStr">
        <is>
          <t>Settlements</t>
        </is>
      </c>
      <c r="B12" s="5" t="n">
        <v>0</v>
      </c>
      <c r="C12" s="5" t="n">
        <v>8999</v>
      </c>
      <c r="D12" s="5" t="n">
        <v>0</v>
      </c>
      <c r="E12" s="5" t="n">
        <v>8999</v>
      </c>
    </row>
    <row r="13">
      <c r="A13" s="4" t="inlineStr">
        <is>
          <t>Net periodic pension cost</t>
        </is>
      </c>
      <c r="B13" s="5" t="n">
        <v>3896</v>
      </c>
      <c r="C13" s="5" t="n">
        <v>14650</v>
      </c>
      <c r="D13" s="5" t="n">
        <v>11690</v>
      </c>
      <c r="E13" s="5" t="n">
        <v>26202</v>
      </c>
    </row>
    <row r="14">
      <c r="A14" s="4" t="inlineStr">
        <is>
          <t>Other Benefit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2559</v>
      </c>
      <c r="C16" s="5" t="n">
        <v>4305</v>
      </c>
      <c r="D16" s="5" t="n">
        <v>7676</v>
      </c>
      <c r="E16" s="5" t="n">
        <v>12917</v>
      </c>
    </row>
    <row r="17">
      <c r="A17" s="4" t="inlineStr">
        <is>
          <t>Interest cost</t>
        </is>
      </c>
      <c r="B17" s="5" t="n">
        <v>2683</v>
      </c>
      <c r="C17" s="5" t="n">
        <v>2661</v>
      </c>
      <c r="D17" s="5" t="n">
        <v>8050</v>
      </c>
      <c r="E17" s="5" t="n">
        <v>7981</v>
      </c>
    </row>
    <row r="18">
      <c r="A18" s="4" t="inlineStr">
        <is>
          <t>Expected return on assets</t>
        </is>
      </c>
      <c r="B18" s="5" t="n">
        <v>-3312</v>
      </c>
      <c r="C18" s="5" t="n">
        <v>-2613</v>
      </c>
      <c r="D18" s="5" t="n">
        <v>-9937</v>
      </c>
      <c r="E18" s="5" t="n">
        <v>-7841</v>
      </c>
    </row>
    <row r="19">
      <c r="A19" s="4" t="inlineStr">
        <is>
          <t>Amortization of prior service cost (credit)</t>
        </is>
      </c>
      <c r="B19" s="5" t="n">
        <v>-3308</v>
      </c>
      <c r="C19" s="5" t="n">
        <v>44</v>
      </c>
      <c r="D19" s="5" t="n">
        <v>-9925</v>
      </c>
      <c r="E19" s="5" t="n">
        <v>130</v>
      </c>
    </row>
    <row r="20">
      <c r="A20" s="4" t="inlineStr">
        <is>
          <t>Amortization of actuarial (gain) loss</t>
        </is>
      </c>
      <c r="B20" s="5" t="n">
        <v>0</v>
      </c>
      <c r="C20" s="5" t="n">
        <v>0</v>
      </c>
      <c r="D20" s="5" t="n">
        <v>0</v>
      </c>
      <c r="E20" s="5" t="n">
        <v>0</v>
      </c>
    </row>
    <row r="21">
      <c r="A21" s="4" t="inlineStr">
        <is>
          <t>Settlements</t>
        </is>
      </c>
      <c r="B21" s="5" t="n">
        <v>0</v>
      </c>
      <c r="C21" s="5" t="n">
        <v>0</v>
      </c>
      <c r="D21" s="5" t="n">
        <v>0</v>
      </c>
      <c r="E21" s="5" t="n">
        <v>0</v>
      </c>
    </row>
    <row r="22">
      <c r="A22" s="4" t="inlineStr">
        <is>
          <t>Net periodic pension cost</t>
        </is>
      </c>
      <c r="B22" s="5" t="n">
        <v>-1378</v>
      </c>
      <c r="C22" s="6" t="n">
        <v>4397</v>
      </c>
      <c r="D22" s="5" t="n">
        <v>-4136</v>
      </c>
      <c r="E22" s="6" t="n">
        <v>13187</v>
      </c>
    </row>
    <row r="23">
      <c r="A23" s="4" t="inlineStr">
        <is>
          <t>Minimum | Other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Expected future contributions</t>
        </is>
      </c>
      <c r="B25" s="5" t="n">
        <v>15000</v>
      </c>
      <c r="C25" s="4" t="inlineStr">
        <is>
          <t xml:space="preserve"> </t>
        </is>
      </c>
      <c r="D25" s="5" t="n">
        <v>15000</v>
      </c>
      <c r="E25" s="4" t="inlineStr">
        <is>
          <t xml:space="preserve"> </t>
        </is>
      </c>
    </row>
    <row r="26">
      <c r="A26" s="4" t="inlineStr">
        <is>
          <t>Maximum | Other Benefi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Expected future contributions</t>
        </is>
      </c>
      <c r="B28" s="6" t="n">
        <v>25000</v>
      </c>
      <c r="C28" s="4" t="inlineStr">
        <is>
          <t xml:space="preserve"> </t>
        </is>
      </c>
      <c r="D28" s="6" t="n">
        <v>25000</v>
      </c>
      <c r="E2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4" customWidth="1" min="3" max="3"/>
    <col width="26" customWidth="1" min="4" max="4"/>
  </cols>
  <sheetData>
    <row r="1">
      <c r="A1" s="1" t="inlineStr">
        <is>
          <t>Commitments and Contingencies (Details)</t>
        </is>
      </c>
      <c r="C1" s="2" t="inlineStr">
        <is>
          <t>9 Months Ended</t>
        </is>
      </c>
    </row>
    <row r="2">
      <c r="B2" s="2" t="inlineStr">
        <is>
          <t>Feb. 08, 2021 USD ($)</t>
        </is>
      </c>
      <c r="C2" s="2" t="inlineStr">
        <is>
          <t>Jun. 30, 2022 USD ($) $ / Mcf Bcf</t>
        </is>
      </c>
      <c r="D2" s="2" t="inlineStr">
        <is>
          <t>Jun. 28, 2021 civilAction</t>
        </is>
      </c>
    </row>
    <row r="3">
      <c r="A3" s="3" t="inlineStr">
        <is>
          <t>Long-term Purchase Commitment [Line Items]</t>
        </is>
      </c>
      <c r="B3" s="4" t="inlineStr">
        <is>
          <t xml:space="preserve"> </t>
        </is>
      </c>
      <c r="C3" s="4" t="inlineStr">
        <is>
          <t xml:space="preserve"> </t>
        </is>
      </c>
      <c r="D3" s="4" t="inlineStr">
        <is>
          <t xml:space="preserve"> </t>
        </is>
      </c>
    </row>
    <row r="4">
      <c r="A4" s="4" t="inlineStr">
        <is>
          <t>Self-insured retention | $</t>
        </is>
      </c>
      <c r="B4" s="4" t="inlineStr">
        <is>
          <t xml:space="preserve"> </t>
        </is>
      </c>
      <c r="C4" s="6" t="n">
        <v>1000000</v>
      </c>
      <c r="D4" s="4" t="inlineStr">
        <is>
          <t xml:space="preserve"> </t>
        </is>
      </c>
    </row>
    <row r="5">
      <c r="A5" s="4" t="inlineStr">
        <is>
          <t>Damages sought, value | $</t>
        </is>
      </c>
      <c r="B5" s="6" t="n">
        <v>1600000</v>
      </c>
      <c r="C5" s="4" t="inlineStr">
        <is>
          <t xml:space="preserve"> </t>
        </is>
      </c>
      <c r="D5" s="4" t="inlineStr">
        <is>
          <t xml:space="preserve"> </t>
        </is>
      </c>
    </row>
    <row r="6">
      <c r="A6" s="4" t="inlineStr">
        <is>
          <t>Number of civil actions | civilAction</t>
        </is>
      </c>
      <c r="B6" s="4" t="inlineStr">
        <is>
          <t xml:space="preserve"> </t>
        </is>
      </c>
      <c r="C6" s="4" t="inlineStr">
        <is>
          <t xml:space="preserve"> </t>
        </is>
      </c>
      <c r="D6" s="5" t="n">
        <v>3</v>
      </c>
    </row>
    <row r="7">
      <c r="A7" s="4" t="inlineStr">
        <is>
          <t>Lessee, finance lease, not yet commenced, future payments | $</t>
        </is>
      </c>
      <c r="B7" s="4" t="inlineStr">
        <is>
          <t xml:space="preserve"> </t>
        </is>
      </c>
      <c r="C7" s="6" t="n">
        <v>19300000</v>
      </c>
      <c r="D7" s="4" t="inlineStr">
        <is>
          <t xml:space="preserve"> </t>
        </is>
      </c>
    </row>
    <row r="8">
      <c r="A8" s="4" t="inlineStr">
        <is>
          <t>Supply Commitment</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Contract term</t>
        </is>
      </c>
      <c r="B10" s="4" t="inlineStr">
        <is>
          <t xml:space="preserve"> </t>
        </is>
      </c>
      <c r="C10" s="4" t="inlineStr">
        <is>
          <t>1 year</t>
        </is>
      </c>
      <c r="D10" s="4" t="inlineStr">
        <is>
          <t xml:space="preserve"> </t>
        </is>
      </c>
    </row>
    <row r="11">
      <c r="A11" s="4" t="inlineStr">
        <is>
          <t>Long-term purchase commitment, minimum volume required | Bcf</t>
        </is>
      </c>
      <c r="B11" s="4" t="inlineStr">
        <is>
          <t xml:space="preserve"> </t>
        </is>
      </c>
      <c r="C11" s="13" t="n">
        <v>3.4</v>
      </c>
      <c r="D11" s="4" t="inlineStr">
        <is>
          <t xml:space="preserve"> </t>
        </is>
      </c>
    </row>
    <row r="12">
      <c r="A12" s="4" t="inlineStr">
        <is>
          <t>Supply Commitment | Short-term Contract with Customer</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Contract term</t>
        </is>
      </c>
      <c r="B14" s="4" t="inlineStr">
        <is>
          <t xml:space="preserve"> </t>
        </is>
      </c>
      <c r="C14" s="4" t="inlineStr">
        <is>
          <t>1 year</t>
        </is>
      </c>
      <c r="D14" s="4" t="inlineStr">
        <is>
          <t xml:space="preserve"> </t>
        </is>
      </c>
    </row>
    <row r="15">
      <c r="A15" s="4" t="inlineStr">
        <is>
          <t>Long-term purchase commitment, minimum volume required | Bcf</t>
        </is>
      </c>
      <c r="B15" s="4" t="inlineStr">
        <is>
          <t xml:space="preserve"> </t>
        </is>
      </c>
      <c r="C15" s="13" t="n">
        <v>68.3</v>
      </c>
      <c r="D15" s="4" t="inlineStr">
        <is>
          <t xml:space="preserve"> </t>
        </is>
      </c>
    </row>
    <row r="16">
      <c r="A16" s="4" t="inlineStr">
        <is>
          <t>Supply Commitment | Long-term Contract with Customer Within Two To Three Years</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Long-term purchase commitment, minimum volume required | Bcf</t>
        </is>
      </c>
      <c r="B18" s="4" t="inlineStr">
        <is>
          <t xml:space="preserve"> </t>
        </is>
      </c>
      <c r="C18" s="13" t="n">
        <v>97.2</v>
      </c>
      <c r="D18" s="4" t="inlineStr">
        <is>
          <t xml:space="preserve"> </t>
        </is>
      </c>
    </row>
    <row r="19">
      <c r="A19" s="4" t="inlineStr">
        <is>
          <t>Supply Commitment | Minimum | Long-term Contract with Customer Within Two To Three Years</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Contract term</t>
        </is>
      </c>
      <c r="B21" s="4" t="inlineStr">
        <is>
          <t xml:space="preserve"> </t>
        </is>
      </c>
      <c r="C21" s="4" t="inlineStr">
        <is>
          <t>2 years</t>
        </is>
      </c>
      <c r="D21" s="4" t="inlineStr">
        <is>
          <t xml:space="preserve"> </t>
        </is>
      </c>
    </row>
    <row r="22">
      <c r="A22" s="4" t="inlineStr">
        <is>
          <t>Supply Commitment | Maximum | Long-term Contract with Customer Within Two To Three Years</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Contract term</t>
        </is>
      </c>
      <c r="B24" s="4" t="inlineStr">
        <is>
          <t xml:space="preserve"> </t>
        </is>
      </c>
      <c r="C24" s="4" t="inlineStr">
        <is>
          <t>3 years</t>
        </is>
      </c>
      <c r="D24" s="4" t="inlineStr">
        <is>
          <t xml:space="preserve"> </t>
        </is>
      </c>
    </row>
    <row r="25">
      <c r="A25" s="4" t="inlineStr">
        <is>
          <t>Supply Commitment | Weighted Average</t>
        </is>
      </c>
      <c r="B25" s="4" t="inlineStr">
        <is>
          <t xml:space="preserve"> </t>
        </is>
      </c>
      <c r="C25" s="4" t="inlineStr">
        <is>
          <t xml:space="preserve"> </t>
        </is>
      </c>
      <c r="D25" s="4" t="inlineStr">
        <is>
          <t xml:space="preserve"> </t>
        </is>
      </c>
    </row>
    <row r="26">
      <c r="A26" s="3" t="inlineStr">
        <is>
          <t>Long-term Purchase Commitment [Line Items]</t>
        </is>
      </c>
      <c r="B26" s="4" t="inlineStr">
        <is>
          <t xml:space="preserve"> </t>
        </is>
      </c>
      <c r="C26" s="4" t="inlineStr">
        <is>
          <t xml:space="preserve"> </t>
        </is>
      </c>
      <c r="D26" s="4" t="inlineStr">
        <is>
          <t xml:space="preserve"> </t>
        </is>
      </c>
    </row>
    <row r="27">
      <c r="A27" s="4" t="inlineStr">
        <is>
          <t>Long-term purchase commitment, amount (USD per MCF) | $ / Mcf</t>
        </is>
      </c>
      <c r="B27" s="4" t="inlineStr">
        <is>
          <t xml:space="preserve"> </t>
        </is>
      </c>
      <c r="C27" s="9" t="n">
        <v>5.41</v>
      </c>
      <c r="D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Jun. 30, 2022</t>
        </is>
      </c>
      <c r="C2" s="2" t="inlineStr">
        <is>
          <t>Mar. 31, 2022</t>
        </is>
      </c>
      <c r="D2" s="2" t="inlineStr">
        <is>
          <t>Jun. 30, 2021</t>
        </is>
      </c>
      <c r="E2" s="2" t="inlineStr">
        <is>
          <t>Jun. 30, 2022</t>
        </is>
      </c>
      <c r="F2" s="2" t="inlineStr">
        <is>
          <t>Jun. 30, 2021</t>
        </is>
      </c>
      <c r="G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2" t="n">
        <v>0.093</v>
      </c>
      <c r="C4" s="4" t="inlineStr">
        <is>
          <t xml:space="preserve"> </t>
        </is>
      </c>
      <c r="D4" s="12" t="n">
        <v>0.134</v>
      </c>
      <c r="E4" s="12" t="n">
        <v>0.08500000000000001</v>
      </c>
      <c r="F4" s="12" t="n">
        <v>0.188</v>
      </c>
      <c r="G4" s="4" t="inlineStr">
        <is>
          <t xml:space="preserve"> </t>
        </is>
      </c>
    </row>
    <row r="5">
      <c r="A5" s="4" t="inlineStr">
        <is>
          <t>Regulatory liabilities</t>
        </is>
      </c>
      <c r="B5" s="6" t="n">
        <v>1310804</v>
      </c>
      <c r="C5" s="4" t="inlineStr">
        <is>
          <t xml:space="preserve"> </t>
        </is>
      </c>
      <c r="D5" s="4" t="inlineStr">
        <is>
          <t xml:space="preserve"> </t>
        </is>
      </c>
      <c r="E5" s="6" t="n">
        <v>1310804</v>
      </c>
      <c r="F5" s="4" t="inlineStr">
        <is>
          <t xml:space="preserve"> </t>
        </is>
      </c>
      <c r="G5" s="6" t="n">
        <v>1424195</v>
      </c>
    </row>
    <row r="6">
      <c r="A6" s="4" t="inlineStr">
        <is>
          <t>Winter Storm U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5" t="n">
        <v>471000</v>
      </c>
    </row>
    <row r="9">
      <c r="A9" s="4" t="inlineStr">
        <is>
          <t>Deferred tax asset, decrease during period</t>
        </is>
      </c>
      <c r="B9" s="4" t="inlineStr">
        <is>
          <t xml:space="preserve"> </t>
        </is>
      </c>
      <c r="C9" s="6" t="n">
        <v>451100</v>
      </c>
      <c r="D9" s="4" t="inlineStr">
        <is>
          <t xml:space="preserve"> </t>
        </is>
      </c>
      <c r="E9" s="4" t="inlineStr">
        <is>
          <t xml:space="preserve"> </t>
        </is>
      </c>
      <c r="F9" s="4" t="inlineStr">
        <is>
          <t xml:space="preserve"> </t>
        </is>
      </c>
      <c r="G9" s="4" t="inlineStr">
        <is>
          <t xml:space="preserve"> </t>
        </is>
      </c>
    </row>
    <row r="10">
      <c r="A10" s="4" t="inlineStr">
        <is>
          <t>Domestic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t>
        </is>
      </c>
      <c r="B12" s="5" t="n">
        <v>403800</v>
      </c>
      <c r="C12" s="4" t="inlineStr">
        <is>
          <t xml:space="preserve"> </t>
        </is>
      </c>
      <c r="D12" s="4" t="inlineStr">
        <is>
          <t xml:space="preserve"> </t>
        </is>
      </c>
      <c r="E12" s="5" t="n">
        <v>403800</v>
      </c>
      <c r="F12" s="4" t="inlineStr">
        <is>
          <t xml:space="preserve"> </t>
        </is>
      </c>
      <c r="G12" s="5" t="n">
        <v>850200</v>
      </c>
    </row>
    <row r="13">
      <c r="A13" s="4" t="inlineStr">
        <is>
          <t>State and Local Jurisd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5" t="n">
        <v>28100</v>
      </c>
      <c r="C15" s="4" t="inlineStr">
        <is>
          <t xml:space="preserve"> </t>
        </is>
      </c>
      <c r="D15" s="4" t="inlineStr">
        <is>
          <t xml:space="preserve"> </t>
        </is>
      </c>
      <c r="E15" s="5" t="n">
        <v>28100</v>
      </c>
      <c r="F15" s="4" t="inlineStr">
        <is>
          <t xml:space="preserve"> </t>
        </is>
      </c>
      <c r="G15" s="4" t="inlineStr">
        <is>
          <t xml:space="preserve"> </t>
        </is>
      </c>
    </row>
    <row r="16">
      <c r="A16" s="4" t="inlineStr">
        <is>
          <t>Operating loss carryforwards, federal tax effects</t>
        </is>
      </c>
      <c r="B16" s="5" t="n">
        <v>7300</v>
      </c>
      <c r="C16" s="4" t="inlineStr">
        <is>
          <t xml:space="preserve"> </t>
        </is>
      </c>
      <c r="D16" s="4" t="inlineStr">
        <is>
          <t xml:space="preserve"> </t>
        </is>
      </c>
      <c r="E16" s="5" t="n">
        <v>7300</v>
      </c>
      <c r="F16" s="4" t="inlineStr">
        <is>
          <t xml:space="preserve"> </t>
        </is>
      </c>
      <c r="G16" s="4" t="inlineStr">
        <is>
          <t xml:space="preserve"> </t>
        </is>
      </c>
    </row>
    <row r="17">
      <c r="A17" s="4" t="inlineStr">
        <is>
          <t>Tax credit carryforward, amount</t>
        </is>
      </c>
      <c r="B17" s="5" t="n">
        <v>1700</v>
      </c>
      <c r="C17" s="4" t="inlineStr">
        <is>
          <t xml:space="preserve"> </t>
        </is>
      </c>
      <c r="D17" s="4" t="inlineStr">
        <is>
          <t xml:space="preserve"> </t>
        </is>
      </c>
      <c r="E17" s="5" t="n">
        <v>1700</v>
      </c>
      <c r="F17" s="4" t="inlineStr">
        <is>
          <t xml:space="preserve"> </t>
        </is>
      </c>
      <c r="G17" s="4" t="inlineStr">
        <is>
          <t xml:space="preserve"> </t>
        </is>
      </c>
    </row>
    <row r="18">
      <c r="A18" s="4" t="inlineStr">
        <is>
          <t>Tax credit carryforward, federal tax impacts</t>
        </is>
      </c>
      <c r="B18" s="5" t="n">
        <v>500</v>
      </c>
      <c r="C18" s="4" t="inlineStr">
        <is>
          <t xml:space="preserve"> </t>
        </is>
      </c>
      <c r="D18" s="4" t="inlineStr">
        <is>
          <t xml:space="preserve"> </t>
        </is>
      </c>
      <c r="E18" s="6" t="n">
        <v>500</v>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urn basis, ter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basis,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Regulatory excess deferred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tax liabilities, net</t>
        </is>
      </c>
      <c r="B27" s="5" t="n">
        <v>537400</v>
      </c>
      <c r="C27" s="4" t="inlineStr">
        <is>
          <t xml:space="preserve"> </t>
        </is>
      </c>
      <c r="D27" s="4" t="inlineStr">
        <is>
          <t xml:space="preserve"> </t>
        </is>
      </c>
      <c r="E27" s="6" t="n">
        <v>537400</v>
      </c>
      <c r="F27" s="4" t="inlineStr">
        <is>
          <t xml:space="preserve"> </t>
        </is>
      </c>
      <c r="G27" s="4" t="inlineStr">
        <is>
          <t xml:space="preserve"> </t>
        </is>
      </c>
    </row>
    <row r="28">
      <c r="A28" s="4" t="inlineStr">
        <is>
          <t>Regulatory liabilities</t>
        </is>
      </c>
      <c r="B28" s="5" t="n">
        <v>586149</v>
      </c>
      <c r="C28" s="4" t="inlineStr">
        <is>
          <t xml:space="preserve"> </t>
        </is>
      </c>
      <c r="D28" s="4" t="inlineStr">
        <is>
          <t xml:space="preserve"> </t>
        </is>
      </c>
      <c r="E28" s="5" t="n">
        <v>586149</v>
      </c>
      <c r="F28" s="4" t="inlineStr">
        <is>
          <t xml:space="preserve"> </t>
        </is>
      </c>
      <c r="G28" s="5" t="n">
        <v>705084</v>
      </c>
    </row>
    <row r="29">
      <c r="A29" s="4" t="inlineStr">
        <is>
          <t>Regulatory excess deferred taxes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liabilities, net</t>
        </is>
      </c>
      <c r="B31" s="5" t="n">
        <v>160200</v>
      </c>
      <c r="C31" s="4" t="inlineStr">
        <is>
          <t xml:space="preserve"> </t>
        </is>
      </c>
      <c r="D31" s="4" t="inlineStr">
        <is>
          <t xml:space="preserve"> </t>
        </is>
      </c>
      <c r="E31" s="5" t="n">
        <v>160200</v>
      </c>
      <c r="F31" s="4" t="inlineStr">
        <is>
          <t xml:space="preserve"> </t>
        </is>
      </c>
      <c r="G31" s="6" t="n">
        <v>155900</v>
      </c>
    </row>
    <row r="32">
      <c r="A32" s="4" t="inlineStr">
        <is>
          <t>Regulatory excess deferred taxes, to be returned,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liabilities, net</t>
        </is>
      </c>
      <c r="B34" s="5" t="n">
        <v>444200</v>
      </c>
      <c r="C34" s="4" t="inlineStr">
        <is>
          <t xml:space="preserve"> </t>
        </is>
      </c>
      <c r="D34" s="4" t="inlineStr">
        <is>
          <t xml:space="preserve"> </t>
        </is>
      </c>
      <c r="E34" s="6" t="n">
        <v>444200</v>
      </c>
      <c r="F34" s="4" t="inlineStr">
        <is>
          <t xml:space="preserve"> </t>
        </is>
      </c>
      <c r="G34" s="4" t="inlineStr">
        <is>
          <t xml:space="preserve"> </t>
        </is>
      </c>
    </row>
    <row r="35">
      <c r="A35" s="4" t="inlineStr">
        <is>
          <t>Regulatory excess deferred taxes, to be returned, tranche on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turn basis, term</t>
        </is>
      </c>
      <c r="B37" s="4" t="inlineStr">
        <is>
          <t xml:space="preserve"> </t>
        </is>
      </c>
      <c r="C37" s="4" t="inlineStr">
        <is>
          <t xml:space="preserve"> </t>
        </is>
      </c>
      <c r="D37" s="4" t="inlineStr">
        <is>
          <t xml:space="preserve"> </t>
        </is>
      </c>
      <c r="E37" s="4" t="inlineStr">
        <is>
          <t>35 months</t>
        </is>
      </c>
      <c r="F37" s="4" t="inlineStr">
        <is>
          <t xml:space="preserve"> </t>
        </is>
      </c>
      <c r="G37" s="4" t="inlineStr">
        <is>
          <t xml:space="preserve"> </t>
        </is>
      </c>
    </row>
    <row r="38">
      <c r="A38" s="4" t="inlineStr">
        <is>
          <t>Regulatory excess deferred taxes, to be returned, tranche on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turn basis, term</t>
        </is>
      </c>
      <c r="B40" s="4" t="inlineStr">
        <is>
          <t xml:space="preserve"> </t>
        </is>
      </c>
      <c r="C40" s="4" t="inlineStr">
        <is>
          <t xml:space="preserve"> </t>
        </is>
      </c>
      <c r="D40" s="4" t="inlineStr">
        <is>
          <t xml:space="preserve"> </t>
        </is>
      </c>
      <c r="E40" s="4" t="inlineStr">
        <is>
          <t>60 months</t>
        </is>
      </c>
      <c r="F40" s="4" t="inlineStr">
        <is>
          <t xml:space="preserve"> </t>
        </is>
      </c>
      <c r="G40" s="4" t="inlineStr">
        <is>
          <t xml:space="preserve"> </t>
        </is>
      </c>
    </row>
    <row r="41">
      <c r="A41" s="4" t="inlineStr">
        <is>
          <t>Regulatory excess deferred taxes, to be returned,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gulatory liabilities</t>
        </is>
      </c>
      <c r="B43" s="5" t="n">
        <v>78100</v>
      </c>
      <c r="C43" s="4" t="inlineStr">
        <is>
          <t xml:space="preserve"> </t>
        </is>
      </c>
      <c r="D43" s="4" t="inlineStr">
        <is>
          <t xml:space="preserve"> </t>
        </is>
      </c>
      <c r="E43" s="6" t="n">
        <v>78100</v>
      </c>
      <c r="F43" s="4" t="inlineStr">
        <is>
          <t xml:space="preserve"> </t>
        </is>
      </c>
      <c r="G43" s="4" t="inlineStr">
        <is>
          <t xml:space="preserve"> </t>
        </is>
      </c>
    </row>
    <row r="44">
      <c r="A44" s="4" t="inlineStr">
        <is>
          <t>Regulatory excess deferred taxes, to be returned, tranche two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turn basis, term</t>
        </is>
      </c>
      <c r="B46" s="4" t="inlineStr">
        <is>
          <t xml:space="preserve"> </t>
        </is>
      </c>
      <c r="C46" s="4" t="inlineStr">
        <is>
          <t xml:space="preserve"> </t>
        </is>
      </c>
      <c r="D46" s="4" t="inlineStr">
        <is>
          <t xml:space="preserve"> </t>
        </is>
      </c>
      <c r="E46" s="4" t="inlineStr">
        <is>
          <t>15 years</t>
        </is>
      </c>
      <c r="F46" s="4" t="inlineStr">
        <is>
          <t xml:space="preserve"> </t>
        </is>
      </c>
      <c r="G46" s="4" t="inlineStr">
        <is>
          <t xml:space="preserve"> </t>
        </is>
      </c>
    </row>
    <row r="47">
      <c r="A47" s="4" t="inlineStr">
        <is>
          <t>Regulatory excess deferred taxes, to be returned, tranche two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turn basis, term</t>
        </is>
      </c>
      <c r="B49" s="4" t="inlineStr">
        <is>
          <t xml:space="preserve"> </t>
        </is>
      </c>
      <c r="C49" s="4" t="inlineStr">
        <is>
          <t xml:space="preserve"> </t>
        </is>
      </c>
      <c r="D49" s="4" t="inlineStr">
        <is>
          <t xml:space="preserve"> </t>
        </is>
      </c>
      <c r="E49" s="4" t="inlineStr">
        <is>
          <t>69 years</t>
        </is>
      </c>
      <c r="F49" s="4" t="inlineStr">
        <is>
          <t xml:space="preserve"> </t>
        </is>
      </c>
      <c r="G49" s="4" t="inlineStr">
        <is>
          <t xml:space="preserve"> </t>
        </is>
      </c>
    </row>
    <row r="50">
      <c r="A50" s="4" t="inlineStr">
        <is>
          <t>Regulatory excess deferred taxes, to be returned,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tax liabilities, net</t>
        </is>
      </c>
      <c r="B52" s="6" t="n">
        <v>15100</v>
      </c>
      <c r="C52" s="4" t="inlineStr">
        <is>
          <t xml:space="preserve"> </t>
        </is>
      </c>
      <c r="D52" s="4" t="inlineStr">
        <is>
          <t xml:space="preserve"> </t>
        </is>
      </c>
      <c r="E52" s="6" t="n">
        <v>15100</v>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2" customWidth="1" min="2" max="2"/>
    <col width="22" customWidth="1" min="3" max="3"/>
    <col width="26" customWidth="1" min="4" max="4"/>
    <col width="22" customWidth="1" min="5" max="5"/>
    <col width="22" customWidth="1" min="6" max="6"/>
  </cols>
  <sheetData>
    <row r="1">
      <c r="A1" s="1" t="inlineStr">
        <is>
          <t>Financial Instruments - Narrative (Details)</t>
        </is>
      </c>
      <c r="B1" s="2" t="inlineStr">
        <is>
          <t>3 Months Ended</t>
        </is>
      </c>
      <c r="D1" s="2" t="inlineStr">
        <is>
          <t>9 Months Ended</t>
        </is>
      </c>
    </row>
    <row r="2">
      <c r="B2" s="2" t="inlineStr">
        <is>
          <t>Jun. 30, 2022 USD ($)</t>
        </is>
      </c>
      <c r="C2" s="2" t="inlineStr">
        <is>
          <t>Jun. 30, 2021 USD ($)</t>
        </is>
      </c>
      <c r="D2" s="2" t="inlineStr">
        <is>
          <t>Jun. 30, 2022 USD ($) Bcf</t>
        </is>
      </c>
      <c r="E2" s="2" t="inlineStr">
        <is>
          <t>Jun. 30, 2021 USD ($)</t>
        </is>
      </c>
      <c r="F2" s="2" t="inlineStr">
        <is>
          <t>Sep. 30,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ergy measure | Bcf</t>
        </is>
      </c>
      <c r="B4" s="4" t="inlineStr">
        <is>
          <t xml:space="preserve"> </t>
        </is>
      </c>
      <c r="C4" s="4" t="inlineStr">
        <is>
          <t xml:space="preserve"> </t>
        </is>
      </c>
      <c r="D4" s="5" t="n">
        <v>5819000000</v>
      </c>
      <c r="E4" s="4" t="inlineStr">
        <is>
          <t xml:space="preserve"> </t>
        </is>
      </c>
      <c r="F4" s="4" t="inlineStr">
        <is>
          <t xml:space="preserve"> </t>
        </is>
      </c>
    </row>
    <row r="5">
      <c r="A5" s="4" t="inlineStr">
        <is>
          <t>Contract netting</t>
        </is>
      </c>
      <c r="B5" s="6" t="n">
        <v>0</v>
      </c>
      <c r="C5" s="4" t="inlineStr">
        <is>
          <t xml:space="preserve"> </t>
        </is>
      </c>
      <c r="D5" s="6" t="n">
        <v>0</v>
      </c>
      <c r="E5" s="4" t="inlineStr">
        <is>
          <t xml:space="preserve"> </t>
        </is>
      </c>
      <c r="F5" s="6" t="n">
        <v>0</v>
      </c>
    </row>
    <row r="6">
      <c r="A6" s="4" t="inlineStr">
        <is>
          <t>Cash collateral</t>
        </is>
      </c>
      <c r="B6" s="5" t="n">
        <v>0</v>
      </c>
      <c r="C6" s="4" t="inlineStr">
        <is>
          <t xml:space="preserve"> </t>
        </is>
      </c>
      <c r="D6" s="5" t="n">
        <v>0</v>
      </c>
      <c r="E6" s="4" t="inlineStr">
        <is>
          <t xml:space="preserve"> </t>
        </is>
      </c>
      <c r="F6" s="6" t="n">
        <v>0</v>
      </c>
    </row>
    <row r="7">
      <c r="A7" s="4" t="inlineStr">
        <is>
          <t>Net gain (loss) on settled interest rate agreements</t>
        </is>
      </c>
      <c r="B7" s="5" t="n">
        <v>-1000000</v>
      </c>
      <c r="C7" s="6" t="n">
        <v>-1500000</v>
      </c>
      <c r="D7" s="5" t="n">
        <v>-2900000</v>
      </c>
      <c r="E7" s="6" t="n">
        <v>-4400000</v>
      </c>
      <c r="F7" s="4" t="inlineStr">
        <is>
          <t xml:space="preserve"> </t>
        </is>
      </c>
    </row>
    <row r="8">
      <c r="A8" s="4" t="inlineStr">
        <is>
          <t>Net realized gain (loss) in AOCI</t>
        </is>
      </c>
      <c r="B8" s="6" t="n">
        <v>-59500000</v>
      </c>
      <c r="C8" s="4" t="inlineStr">
        <is>
          <t xml:space="preserve"> </t>
        </is>
      </c>
      <c r="D8" s="6" t="n">
        <v>-59500000</v>
      </c>
      <c r="E8" s="4" t="inlineStr">
        <is>
          <t xml:space="preserve"> </t>
        </is>
      </c>
      <c r="F8" s="4" t="inlineStr">
        <is>
          <t xml:space="preserve"> </t>
        </is>
      </c>
    </row>
    <row r="9">
      <c r="A9" s="4" t="inlineStr">
        <is>
          <t>Gas Purchases | Not Designated As Hedges: | Commodity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dging percent</t>
        </is>
      </c>
      <c r="B11" s="10" t="n">
        <v>0.42</v>
      </c>
      <c r="C11" s="4" t="inlineStr">
        <is>
          <t xml:space="preserve"> </t>
        </is>
      </c>
      <c r="D11" s="10" t="n">
        <v>0.42</v>
      </c>
      <c r="E11" s="4" t="inlineStr">
        <is>
          <t xml:space="preserve"> </t>
        </is>
      </c>
      <c r="F11" s="4" t="inlineStr">
        <is>
          <t xml:space="preserve"> </t>
        </is>
      </c>
    </row>
    <row r="12">
      <c r="A12" s="4" t="inlineStr">
        <is>
          <t>Energy measure | Bcf</t>
        </is>
      </c>
      <c r="B12" s="4" t="inlineStr">
        <is>
          <t xml:space="preserve"> </t>
        </is>
      </c>
      <c r="C12" s="4" t="inlineStr">
        <is>
          <t xml:space="preserve"> </t>
        </is>
      </c>
      <c r="D12" s="13" t="n">
        <v>23.9</v>
      </c>
      <c r="E12" s="4" t="inlineStr">
        <is>
          <t xml:space="preserve"> </t>
        </is>
      </c>
      <c r="F12" s="4" t="inlineStr">
        <is>
          <t xml:space="preserve"> </t>
        </is>
      </c>
    </row>
    <row r="13">
      <c r="A13" s="4" t="inlineStr">
        <is>
          <t>Minimum | Gas Purchases | Not Designated As Hedges: | Commodity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edging percent</t>
        </is>
      </c>
      <c r="B15" s="10" t="n">
        <v>0.25</v>
      </c>
      <c r="C15" s="4" t="inlineStr">
        <is>
          <t xml:space="preserve"> </t>
        </is>
      </c>
      <c r="D15" s="10" t="n">
        <v>0.25</v>
      </c>
      <c r="E15" s="4" t="inlineStr">
        <is>
          <t xml:space="preserve"> </t>
        </is>
      </c>
      <c r="F15" s="4" t="inlineStr">
        <is>
          <t xml:space="preserve"> </t>
        </is>
      </c>
    </row>
    <row r="16">
      <c r="A16" s="4" t="inlineStr">
        <is>
          <t>Maximum | Gas Purchases | Not Designated As Hedges: | Commodity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dging percent</t>
        </is>
      </c>
      <c r="B18" s="10" t="n">
        <v>0.5</v>
      </c>
      <c r="C18" s="4" t="inlineStr">
        <is>
          <t xml:space="preserve"> </t>
        </is>
      </c>
      <c r="D18" s="10" t="n">
        <v>0.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Net financial instruments, assets</t>
        </is>
      </c>
      <c r="B3" s="6" t="n">
        <v>488157</v>
      </c>
      <c r="C3" s="6" t="n">
        <v>230686</v>
      </c>
    </row>
    <row r="4">
      <c r="A4" s="4" t="inlineStr">
        <is>
          <t>Net financial instruments, liabilities</t>
        </is>
      </c>
      <c r="B4" s="5" t="n">
        <v>-198</v>
      </c>
      <c r="C4" s="5" t="n">
        <v>-5269</v>
      </c>
    </row>
    <row r="5">
      <c r="A5" s="4" t="inlineStr">
        <is>
          <t>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financial instruments, assets</t>
        </is>
      </c>
      <c r="B7" s="5" t="n">
        <v>470470</v>
      </c>
      <c r="C7" s="5" t="n">
        <v>169469</v>
      </c>
    </row>
    <row r="8">
      <c r="A8" s="4" t="inlineStr">
        <is>
          <t>Gross financial instruments, liabilities</t>
        </is>
      </c>
      <c r="B8" s="5" t="n">
        <v>0</v>
      </c>
      <c r="C8" s="5" t="n">
        <v>0</v>
      </c>
    </row>
    <row r="9">
      <c r="A9" s="4" t="inlineStr">
        <is>
          <t>Designated As Hedges: | Other current asse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inancial instruments, assets</t>
        </is>
      </c>
      <c r="B11" s="5" t="n">
        <v>169318</v>
      </c>
      <c r="C11" s="4" t="inlineStr">
        <is>
          <t xml:space="preserve"> </t>
        </is>
      </c>
    </row>
    <row r="12">
      <c r="A12" s="4" t="inlineStr">
        <is>
          <t>Designated As Hedges: | Other current liabilities | Interest rate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financial instruments, liabilities</t>
        </is>
      </c>
      <c r="B14" s="5" t="n">
        <v>0</v>
      </c>
      <c r="C14" s="4" t="inlineStr">
        <is>
          <t xml:space="preserve"> </t>
        </is>
      </c>
    </row>
    <row r="15">
      <c r="A15" s="4" t="inlineStr">
        <is>
          <t>Designated As Hedges: | Deferred charges and other assets | Interest rat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financial instruments, assets</t>
        </is>
      </c>
      <c r="B17" s="5" t="n">
        <v>301152</v>
      </c>
      <c r="C17" s="5" t="n">
        <v>169469</v>
      </c>
    </row>
    <row r="18">
      <c r="A18" s="4" t="inlineStr">
        <is>
          <t>Designated As Hedges: | Deferred credits and other liabilities | Interest rat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financial instruments, liabilities</t>
        </is>
      </c>
      <c r="B20" s="5" t="n">
        <v>0</v>
      </c>
      <c r="C20" s="5" t="n">
        <v>0</v>
      </c>
    </row>
    <row r="21">
      <c r="A21" s="4" t="inlineStr">
        <is>
          <t>Not Designated As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financial instruments, assets</t>
        </is>
      </c>
      <c r="B23" s="5" t="n">
        <v>17687</v>
      </c>
      <c r="C23" s="5" t="n">
        <v>61217</v>
      </c>
    </row>
    <row r="24">
      <c r="A24" s="4" t="inlineStr">
        <is>
          <t>Gross financial instruments, liabilities</t>
        </is>
      </c>
      <c r="B24" s="5" t="n">
        <v>-198</v>
      </c>
      <c r="C24" s="5" t="n">
        <v>-5269</v>
      </c>
    </row>
    <row r="25">
      <c r="A25" s="4" t="inlineStr">
        <is>
          <t>Not Designated As Hedges: | Other current assets | 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inancial instruments, assets</t>
        </is>
      </c>
      <c r="B27" s="5" t="n">
        <v>17518</v>
      </c>
      <c r="C27" s="5" t="n">
        <v>55073</v>
      </c>
    </row>
    <row r="28">
      <c r="A28" s="4" t="inlineStr">
        <is>
          <t>Not Designated As Hedges: | Other current liabilities | Commodit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 financial instruments, liabilities</t>
        </is>
      </c>
      <c r="B30" s="5" t="n">
        <v>-193</v>
      </c>
      <c r="C30" s="5" t="n">
        <v>-5269</v>
      </c>
    </row>
    <row r="31">
      <c r="A31" s="4" t="inlineStr">
        <is>
          <t>Not Designated As Hedges: | Deferred charges and other assets | Commodity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financial instruments, assets</t>
        </is>
      </c>
      <c r="B33" s="5" t="n">
        <v>169</v>
      </c>
      <c r="C33" s="5" t="n">
        <v>6144</v>
      </c>
    </row>
    <row r="34">
      <c r="A34" s="4" t="inlineStr">
        <is>
          <t>Not Designated As Hedges: | Deferred credits and other liabilities | Commodity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ross financial instruments, liabilities</t>
        </is>
      </c>
      <c r="B36" s="6" t="n">
        <v>-5</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rease (decrease) in fair value:</t>
        </is>
      </c>
      <c r="B3" s="4" t="inlineStr">
        <is>
          <t xml:space="preserve"> </t>
        </is>
      </c>
      <c r="C3" s="4" t="inlineStr">
        <is>
          <t xml:space="preserve"> </t>
        </is>
      </c>
      <c r="D3" s="4" t="inlineStr">
        <is>
          <t xml:space="preserve"> </t>
        </is>
      </c>
      <c r="E3" s="4" t="inlineStr">
        <is>
          <t xml:space="preserve"> </t>
        </is>
      </c>
    </row>
    <row r="4">
      <c r="A4" s="4" t="inlineStr">
        <is>
          <t>Interest rate agreements</t>
        </is>
      </c>
      <c r="B4" s="6" t="n">
        <v>158993</v>
      </c>
      <c r="C4" s="6" t="n">
        <v>-80338</v>
      </c>
      <c r="D4" s="6" t="n">
        <v>233511</v>
      </c>
      <c r="E4" s="6" t="n">
        <v>115568</v>
      </c>
    </row>
    <row r="5">
      <c r="A5" s="3" t="inlineStr">
        <is>
          <t>Recognition of losses in earnings due to settlements:</t>
        </is>
      </c>
      <c r="B5" s="4" t="inlineStr">
        <is>
          <t xml:space="preserve"> </t>
        </is>
      </c>
      <c r="C5" s="4" t="inlineStr">
        <is>
          <t xml:space="preserve"> </t>
        </is>
      </c>
      <c r="D5" s="4" t="inlineStr">
        <is>
          <t xml:space="preserve"> </t>
        </is>
      </c>
      <c r="E5" s="4" t="inlineStr">
        <is>
          <t xml:space="preserve"> </t>
        </is>
      </c>
    </row>
    <row r="6">
      <c r="A6" s="4" t="inlineStr">
        <is>
          <t>Interest rate agreements</t>
        </is>
      </c>
      <c r="B6" s="5" t="n">
        <v>744</v>
      </c>
      <c r="C6" s="5" t="n">
        <v>1142</v>
      </c>
      <c r="D6" s="5" t="n">
        <v>2232</v>
      </c>
      <c r="E6" s="5" t="n">
        <v>3425</v>
      </c>
    </row>
    <row r="7">
      <c r="A7" s="4" t="inlineStr">
        <is>
          <t>Total other comprehensive income (loss) from hedging, net of tax</t>
        </is>
      </c>
      <c r="B7" s="6" t="n">
        <v>159737</v>
      </c>
      <c r="C7" s="6" t="n">
        <v>-79196</v>
      </c>
      <c r="D7" s="6" t="n">
        <v>235743</v>
      </c>
      <c r="E7" s="6" t="n">
        <v>118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available-for-sale securities, tax</t>
        </is>
      </c>
      <c r="B4" s="6" t="n">
        <v>-31</v>
      </c>
      <c r="C4" s="6" t="n">
        <v>-11</v>
      </c>
      <c r="D4" s="6" t="n">
        <v>-98</v>
      </c>
      <c r="E4" s="6" t="n">
        <v>-48</v>
      </c>
    </row>
    <row r="5">
      <c r="A5" s="4" t="inlineStr">
        <is>
          <t>Amortization and unrealized gain (loss) on interest rate agreements, tax</t>
        </is>
      </c>
      <c r="B5" s="6" t="n">
        <v>46168</v>
      </c>
      <c r="C5" s="6" t="n">
        <v>-22890</v>
      </c>
      <c r="D5" s="6" t="n">
        <v>68136</v>
      </c>
      <c r="E5" s="6" t="n">
        <v>34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xpected Deferred Gains (Losses) Recognition (Details) $ in Thousands</t>
        </is>
      </c>
      <c r="B1" s="2" t="inlineStr">
        <is>
          <t>9 Months Ended</t>
        </is>
      </c>
    </row>
    <row r="2">
      <c r="B2" s="2" t="inlineStr">
        <is>
          <t>Jun. 30, 2022 USD ($)</t>
        </is>
      </c>
    </row>
    <row r="3">
      <c r="A3" s="3" t="inlineStr">
        <is>
          <t>Derivative Instruments and Hedging Activities Disclosure [Abstract]</t>
        </is>
      </c>
      <c r="B3" s="4" t="inlineStr">
        <is>
          <t xml:space="preserve"> </t>
        </is>
      </c>
    </row>
    <row r="4">
      <c r="A4" s="4" t="inlineStr">
        <is>
          <t>Next twelve months</t>
        </is>
      </c>
      <c r="B4" s="6" t="n">
        <v>-2976</v>
      </c>
    </row>
    <row r="5">
      <c r="A5" s="4" t="inlineStr">
        <is>
          <t>Thereafter</t>
        </is>
      </c>
      <c r="B5" s="5" t="n">
        <v>-56506</v>
      </c>
    </row>
    <row r="6">
      <c r="A6" s="4" t="inlineStr">
        <is>
          <t>Total</t>
        </is>
      </c>
      <c r="B6" s="6" t="n">
        <v>-594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net assets</t>
        </is>
      </c>
      <c r="B3" s="6" t="n">
        <v>488157</v>
      </c>
      <c r="C3" s="6" t="n">
        <v>230686</v>
      </c>
    </row>
    <row r="4">
      <c r="A4" s="4" t="inlineStr">
        <is>
          <t>Debt and equity securities</t>
        </is>
      </c>
      <c r="B4" s="5" t="n">
        <v>98356</v>
      </c>
      <c r="C4" s="5" t="n">
        <v>108071</v>
      </c>
    </row>
    <row r="5">
      <c r="A5" s="4" t="inlineStr">
        <is>
          <t>Total assets</t>
        </is>
      </c>
      <c r="B5" s="5" t="n">
        <v>586513</v>
      </c>
      <c r="C5" s="5" t="n">
        <v>338757</v>
      </c>
    </row>
    <row r="6">
      <c r="A6" s="4" t="inlineStr">
        <is>
          <t>Financial instruments net liability</t>
        </is>
      </c>
      <c r="B6" s="5" t="n">
        <v>198</v>
      </c>
      <c r="C6" s="5" t="n">
        <v>5269</v>
      </c>
    </row>
    <row r="7">
      <c r="A7" s="4" t="inlineStr">
        <is>
          <t>Registered investment compan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28370</v>
      </c>
      <c r="C9" s="5" t="n">
        <v>35175</v>
      </c>
    </row>
    <row r="10">
      <c r="A10" s="4" t="inlineStr">
        <is>
          <t>Bo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32667</v>
      </c>
      <c r="C12" s="5" t="n">
        <v>34298</v>
      </c>
    </row>
    <row r="13">
      <c r="A13" s="4" t="inlineStr">
        <is>
          <t>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33729</v>
      </c>
      <c r="C15" s="5" t="n">
        <v>35655</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3590</v>
      </c>
      <c r="C18" s="5" t="n">
        <v>2943</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gross assets</t>
        </is>
      </c>
      <c r="B21" s="5" t="n">
        <v>0</v>
      </c>
      <c r="C21" s="5" t="n">
        <v>0</v>
      </c>
    </row>
    <row r="22">
      <c r="A22" s="4" t="inlineStr">
        <is>
          <t>Debt and equity securities</t>
        </is>
      </c>
      <c r="B22" s="5" t="n">
        <v>61037</v>
      </c>
      <c r="C22" s="5" t="n">
        <v>69473</v>
      </c>
    </row>
    <row r="23">
      <c r="A23" s="4" t="inlineStr">
        <is>
          <t>Total assets</t>
        </is>
      </c>
      <c r="B23" s="5" t="n">
        <v>61037</v>
      </c>
      <c r="C23" s="5" t="n">
        <v>69473</v>
      </c>
    </row>
    <row r="24">
      <c r="A24" s="4" t="inlineStr">
        <is>
          <t>Financial instruments gross liability</t>
        </is>
      </c>
      <c r="B24" s="5" t="n">
        <v>0</v>
      </c>
      <c r="C24" s="5" t="n">
        <v>0</v>
      </c>
    </row>
    <row r="25">
      <c r="A25" s="4" t="inlineStr">
        <is>
          <t>Quoted Prices in Active Markets (Level 1) | Registered investment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28370</v>
      </c>
      <c r="C27" s="5" t="n">
        <v>35175</v>
      </c>
    </row>
    <row r="28">
      <c r="A28" s="4" t="inlineStr">
        <is>
          <t>Quoted Prices in Active Markets (Level 1) | Bo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32667</v>
      </c>
      <c r="C30" s="5" t="n">
        <v>34298</v>
      </c>
    </row>
    <row r="31">
      <c r="A31" s="4" t="inlineStr">
        <is>
          <t>Quoted Prices in Active Markets (Level 1) |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0</v>
      </c>
      <c r="C33" s="5" t="n">
        <v>0</v>
      </c>
    </row>
    <row r="34">
      <c r="A34" s="4" t="inlineStr">
        <is>
          <t>Quoted Prices in Active Mark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gross assets</t>
        </is>
      </c>
      <c r="B39" s="5" t="n">
        <v>488157</v>
      </c>
      <c r="C39" s="5" t="n">
        <v>230686</v>
      </c>
    </row>
    <row r="40">
      <c r="A40" s="4" t="inlineStr">
        <is>
          <t>Debt and equity securities</t>
        </is>
      </c>
      <c r="B40" s="5" t="n">
        <v>37319</v>
      </c>
      <c r="C40" s="5" t="n">
        <v>38598</v>
      </c>
    </row>
    <row r="41">
      <c r="A41" s="4" t="inlineStr">
        <is>
          <t>Total assets</t>
        </is>
      </c>
      <c r="B41" s="5" t="n">
        <v>525476</v>
      </c>
      <c r="C41" s="5" t="n">
        <v>269284</v>
      </c>
    </row>
    <row r="42">
      <c r="A42" s="4" t="inlineStr">
        <is>
          <t>Financial instruments gross liability</t>
        </is>
      </c>
      <c r="B42" s="5" t="n">
        <v>198</v>
      </c>
      <c r="C42" s="5" t="n">
        <v>5269</v>
      </c>
    </row>
    <row r="43">
      <c r="A43" s="4" t="inlineStr">
        <is>
          <t>Significant Other Observable Inputs (Level 2) | Registered investment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0</v>
      </c>
      <c r="C45" s="5" t="n">
        <v>0</v>
      </c>
    </row>
    <row r="46">
      <c r="A46" s="4" t="inlineStr">
        <is>
          <t>Significant Other Observable Inputs (Level 2) |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Significant Other Observable Inputs (Level 2) |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33729</v>
      </c>
      <c r="C51" s="5" t="n">
        <v>35655</v>
      </c>
    </row>
    <row r="52">
      <c r="A52" s="4" t="inlineStr">
        <is>
          <t>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3590</v>
      </c>
      <c r="C54" s="5" t="n">
        <v>2943</v>
      </c>
    </row>
    <row r="55">
      <c r="A55" s="4" t="inlineStr">
        <is>
          <t>Significant Other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gross assets</t>
        </is>
      </c>
      <c r="B57" s="5" t="n">
        <v>0</v>
      </c>
      <c r="C57" s="5" t="n">
        <v>0</v>
      </c>
    </row>
    <row r="58">
      <c r="A58" s="4" t="inlineStr">
        <is>
          <t>Debt and equity securities</t>
        </is>
      </c>
      <c r="B58" s="5" t="n">
        <v>0</v>
      </c>
      <c r="C58" s="5" t="n">
        <v>0</v>
      </c>
    </row>
    <row r="59">
      <c r="A59" s="4" t="inlineStr">
        <is>
          <t>Total assets</t>
        </is>
      </c>
      <c r="B59" s="5" t="n">
        <v>0</v>
      </c>
      <c r="C59" s="5" t="n">
        <v>0</v>
      </c>
    </row>
    <row r="60">
      <c r="A60" s="4" t="inlineStr">
        <is>
          <t>Financial instruments gross liability</t>
        </is>
      </c>
      <c r="B60" s="5" t="n">
        <v>0</v>
      </c>
      <c r="C60" s="5" t="n">
        <v>0</v>
      </c>
    </row>
    <row r="61">
      <c r="A61" s="4" t="inlineStr">
        <is>
          <t>Significant Other Unobservable Inputs (Level 3) | Registered investment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0</v>
      </c>
      <c r="C63" s="5" t="n">
        <v>0</v>
      </c>
    </row>
    <row r="64">
      <c r="A64" s="4" t="inlineStr">
        <is>
          <t>Significant Other Unobservable Inputs (Level 3) | Bo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Significant Other Unobservable Inputs (Level 3) |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Significant Other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2</t>
        </is>
      </c>
      <c r="C1" s="2" t="inlineStr">
        <is>
          <t>Sep. 30, 2021</t>
        </is>
      </c>
    </row>
    <row r="2">
      <c r="A2" s="3" t="inlineStr">
        <is>
          <t>Fair Value Disclosures [Abstract]</t>
        </is>
      </c>
      <c r="B2" s="4" t="inlineStr">
        <is>
          <t xml:space="preserve"> </t>
        </is>
      </c>
      <c r="C2" s="4" t="inlineStr">
        <is>
          <t xml:space="preserve"> </t>
        </is>
      </c>
    </row>
    <row r="3">
      <c r="A3" s="4" t="inlineStr">
        <is>
          <t>Allowance for credit losses</t>
        </is>
      </c>
      <c r="B3" s="6" t="n">
        <v>0</v>
      </c>
      <c r="C3" s="4" t="inlineStr">
        <is>
          <t xml:space="preserve"> </t>
        </is>
      </c>
    </row>
    <row r="4">
      <c r="A4" s="4" t="inlineStr">
        <is>
          <t>Cost basis</t>
        </is>
      </c>
      <c r="B4" s="6" t="n">
        <v>34100000</v>
      </c>
      <c r="C4" s="6" t="n">
        <v>35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Jun. 30, 2022</t>
        </is>
      </c>
      <c r="C1" s="2" t="inlineStr">
        <is>
          <t>Sep. 30, 2021</t>
        </is>
      </c>
    </row>
    <row r="2">
      <c r="A2" s="3" t="inlineStr">
        <is>
          <t>Fair Value Disclosures [Abstract]</t>
        </is>
      </c>
      <c r="B2" s="4" t="inlineStr">
        <is>
          <t xml:space="preserve"> </t>
        </is>
      </c>
      <c r="C2" s="4" t="inlineStr">
        <is>
          <t xml:space="preserve"> </t>
        </is>
      </c>
    </row>
    <row r="3">
      <c r="A3" s="4" t="inlineStr">
        <is>
          <t>Carrying Amount</t>
        </is>
      </c>
      <c r="B3" s="6" t="n">
        <v>7960000</v>
      </c>
      <c r="C3" s="6" t="n">
        <v>7360000</v>
      </c>
    </row>
    <row r="4">
      <c r="A4" s="4" t="inlineStr">
        <is>
          <t>Fair Value</t>
        </is>
      </c>
      <c r="B4" s="6" t="n">
        <v>7340176</v>
      </c>
      <c r="C4" s="6" t="n">
        <v>8086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02755</v>
      </c>
      <c r="C4" s="6" t="n">
        <v>61684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395461</v>
      </c>
      <c r="C6" s="5" t="n">
        <v>353269</v>
      </c>
    </row>
    <row r="7">
      <c r="A7" s="4" t="inlineStr">
        <is>
          <t>Deferred income taxes</t>
        </is>
      </c>
      <c r="B7" s="5" t="n">
        <v>40899</v>
      </c>
      <c r="C7" s="5" t="n">
        <v>144195</v>
      </c>
    </row>
    <row r="8">
      <c r="A8" s="4" t="inlineStr">
        <is>
          <t>Other</t>
        </is>
      </c>
      <c r="B8" s="5" t="n">
        <v>-15941</v>
      </c>
      <c r="C8" s="5" t="n">
        <v>378</v>
      </c>
    </row>
    <row r="9">
      <c r="A9" s="4" t="inlineStr">
        <is>
          <t>Net assets / liabilities from risk management activities</t>
        </is>
      </c>
      <c r="B9" s="5" t="n">
        <v>-7167</v>
      </c>
      <c r="C9" s="5" t="n">
        <v>-99</v>
      </c>
    </row>
    <row r="10">
      <c r="A10" s="4" t="inlineStr">
        <is>
          <t>Net change in Winter Storm Uri long-term regulatory asset (See Note 8)</t>
        </is>
      </c>
      <c r="B10" s="5" t="n">
        <v>0</v>
      </c>
      <c r="C10" s="5" t="n">
        <v>-2088536</v>
      </c>
    </row>
    <row r="11">
      <c r="A11" s="4" t="inlineStr">
        <is>
          <t>Net change in other operating assets and liabilities</t>
        </is>
      </c>
      <c r="B11" s="5" t="n">
        <v>-186691</v>
      </c>
      <c r="C11" s="5" t="n">
        <v>-184517</v>
      </c>
    </row>
    <row r="12">
      <c r="A12" s="4" t="inlineStr">
        <is>
          <t>Net cash provided by (used in) operating activities</t>
        </is>
      </c>
      <c r="B12" s="5" t="n">
        <v>929316</v>
      </c>
      <c r="C12" s="5" t="n">
        <v>-1158467</v>
      </c>
    </row>
    <row r="13">
      <c r="A13" s="3" t="inlineStr">
        <is>
          <t>Cash Flows From Investing Activities</t>
        </is>
      </c>
      <c r="B13" s="4" t="inlineStr">
        <is>
          <t xml:space="preserve"> </t>
        </is>
      </c>
      <c r="C13" s="4" t="inlineStr">
        <is>
          <t xml:space="preserve"> </t>
        </is>
      </c>
    </row>
    <row r="14">
      <c r="A14" s="4" t="inlineStr">
        <is>
          <t>Capital expenditures</t>
        </is>
      </c>
      <c r="B14" s="5" t="n">
        <v>-1726039</v>
      </c>
      <c r="C14" s="5" t="n">
        <v>-1357960</v>
      </c>
    </row>
    <row r="15">
      <c r="A15" s="4" t="inlineStr">
        <is>
          <t>Debt and equity securities activities, net</t>
        </is>
      </c>
      <c r="B15" s="5" t="n">
        <v>3594</v>
      </c>
      <c r="C15" s="5" t="n">
        <v>-2363</v>
      </c>
    </row>
    <row r="16">
      <c r="A16" s="4" t="inlineStr">
        <is>
          <t>Other, net</t>
        </is>
      </c>
      <c r="B16" s="5" t="n">
        <v>7876</v>
      </c>
      <c r="C16" s="5" t="n">
        <v>8006</v>
      </c>
    </row>
    <row r="17">
      <c r="A17" s="4" t="inlineStr">
        <is>
          <t>Net cash used in investing activities</t>
        </is>
      </c>
      <c r="B17" s="5" t="n">
        <v>-1714569</v>
      </c>
      <c r="C17" s="5" t="n">
        <v>-1352317</v>
      </c>
    </row>
    <row r="18">
      <c r="A18" s="3" t="inlineStr">
        <is>
          <t>Cash Flows From Financing Activities</t>
        </is>
      </c>
      <c r="B18" s="4" t="inlineStr">
        <is>
          <t xml:space="preserve"> </t>
        </is>
      </c>
      <c r="C18" s="4" t="inlineStr">
        <is>
          <t xml:space="preserve"> </t>
        </is>
      </c>
    </row>
    <row r="19">
      <c r="A19" s="4" t="inlineStr">
        <is>
          <t>Net proceeds from equity issuances</t>
        </is>
      </c>
      <c r="B19" s="5" t="n">
        <v>675320</v>
      </c>
      <c r="C19" s="5" t="n">
        <v>460678</v>
      </c>
    </row>
    <row r="20">
      <c r="A20" s="4" t="inlineStr">
        <is>
          <t>Issuance of common stock through stock purchase and employee retirement plans</t>
        </is>
      </c>
      <c r="B20" s="5" t="n">
        <v>11670</v>
      </c>
      <c r="C20" s="5" t="n">
        <v>12121</v>
      </c>
    </row>
    <row r="21">
      <c r="A21" s="4" t="inlineStr">
        <is>
          <t>Proceeds from issuance of long-term debt</t>
        </is>
      </c>
      <c r="B21" s="5" t="n">
        <v>798802</v>
      </c>
      <c r="C21" s="5" t="n">
        <v>2797346</v>
      </c>
    </row>
    <row r="22">
      <c r="A22" s="4" t="inlineStr">
        <is>
          <t>Repayment of long-term debt</t>
        </is>
      </c>
      <c r="B22" s="5" t="n">
        <v>-200000</v>
      </c>
      <c r="C22" s="5" t="n">
        <v>0</v>
      </c>
    </row>
    <row r="23">
      <c r="A23" s="4" t="inlineStr">
        <is>
          <t>Cash dividends paid</t>
        </is>
      </c>
      <c r="B23" s="5" t="n">
        <v>-279256</v>
      </c>
      <c r="C23" s="5" t="n">
        <v>-241260</v>
      </c>
    </row>
    <row r="24">
      <c r="A24" s="4" t="inlineStr">
        <is>
          <t>Debt issuance costs</t>
        </is>
      </c>
      <c r="B24" s="5" t="n">
        <v>-8196</v>
      </c>
      <c r="C24" s="5" t="n">
        <v>-14288</v>
      </c>
    </row>
    <row r="25">
      <c r="A25" s="4" t="inlineStr">
        <is>
          <t>Other</t>
        </is>
      </c>
      <c r="B25" s="5" t="n">
        <v>-1735</v>
      </c>
      <c r="C25" s="5" t="n">
        <v>0</v>
      </c>
    </row>
    <row r="26">
      <c r="A26" s="4" t="inlineStr">
        <is>
          <t>Net cash provided by financing activities</t>
        </is>
      </c>
      <c r="B26" s="5" t="n">
        <v>996605</v>
      </c>
      <c r="C26" s="5" t="n">
        <v>3014597</v>
      </c>
    </row>
    <row r="27">
      <c r="A27" s="4" t="inlineStr">
        <is>
          <t>Net increase in cash and cash equivalents</t>
        </is>
      </c>
      <c r="B27" s="5" t="n">
        <v>211352</v>
      </c>
      <c r="C27" s="5" t="n">
        <v>503813</v>
      </c>
    </row>
    <row r="28">
      <c r="A28" s="4" t="inlineStr">
        <is>
          <t>Cash and cash equivalents at beginning of period</t>
        </is>
      </c>
      <c r="B28" s="5" t="n">
        <v>116723</v>
      </c>
      <c r="C28" s="5" t="n">
        <v>20808</v>
      </c>
    </row>
    <row r="29">
      <c r="A29" s="4" t="inlineStr">
        <is>
          <t>Cash and cash equivalents at end of period</t>
        </is>
      </c>
      <c r="B29" s="6" t="n">
        <v>328075</v>
      </c>
      <c r="C29" s="6" t="n">
        <v>5246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June 30, 2022,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audited Financial Information</t>
        </is>
      </c>
      <c r="B1" s="2" t="inlineStr">
        <is>
          <t>9 Months Ended</t>
        </is>
      </c>
    </row>
    <row r="2">
      <c r="B2" s="2" t="inlineStr">
        <is>
          <t>Jun. 30, 2022</t>
        </is>
      </c>
    </row>
    <row r="3">
      <c r="A3" s="3" t="inlineStr">
        <is>
          <t>Accounting Policies [Abstract]</t>
        </is>
      </c>
      <c r="B3" s="4" t="inlineStr">
        <is>
          <t xml:space="preserve"> </t>
        </is>
      </c>
    </row>
    <row r="4">
      <c r="A4" s="4" t="inlineStr">
        <is>
          <t>Unaudited Financial Information</t>
        </is>
      </c>
      <c r="B4" s="4" t="inlineStr">
        <is>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21.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21. Because of seasonal and other factors, the results of operations for the nine-month period ended June 30, 2022 are not indicative of our results of operations for the full 2022 fiscal year, which ends September 30, 2022. No events have occurred subsequent to the balance sheet date that would require recognition or disclosure in the unaudited condensed consolidated financial statements. Significant accounting policies Our accounting policies are described in Note 2 to the consolidated financial statements in our Annual Report on Form 10-K for the fiscal year ended September 30, 2021. During the second quarter of fiscal 2022, we completed our annual goodwill impairment assessment using a qualitative assessment, as permitted under U.S. GAAP. We test for goodwill at the reporting unit level on an annual basis and between annual tests if an event occurs or circumstances change that would more likely than not reduce the fair value of the reporting unit. Based on the assessment performed, we determined that our goodwill was not impaired. Recently issued accounting pronouncements In November 2021, the Financial Accounting Standards Board (FASB) issued guid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e amendment is effective for us beginning October 1, 2022; however, we elected to adopt this amendment during the first quarter of fiscal 2022 as permitted by the guidance. As the guidance is related only to disclosures in the notes to the financial statements, there will be no impact on our financial position, results of operations or cash flows.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Significant regulatory assets and liabilities as of June 30, 2022 and September 30, 2021 included the following: June 30, September 30, (In thousands) Regulatory assets: Pension and postretirement benefit costs $ 34,482 $ 45,922 Infrastructure mechanisms (1) 225,279 222,795 Winter Storm Uri incremental costs (2) 2,107,820 2,100,728 Deferred gas costs 42,818 66,395 Regulatory excess deferred taxes 48,746 45,370 Recoverable loss on reacquired debt 3,448 3,789 Deferred pipeline record collection costs 35,212 32,099 Other 15,552 4,343 $ 2,513,357 $ 2,521,441 Regulatory liabilities: Regulatory excess deferred taxes $ 586,149 $ 705,084 Regulatory cost of removal obligation 558,542 541,511 Deferred gas costs 45,874 52,553 Asset retirement obligation 18,373 18,373 APT annual adjustment mechanism 26,689 31,110 Pension and postretirement benefit costs 51,954 56,201 Other 23,223 19,363 $ 1,310,804 $ 1,424,195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subject to securitization incurred during Winter Storm Uri and permissible carrying costs. See Note 8 to the unaudited condensed consolidated financial statements for further information. This amount is recorded within other current assets and deferred charges and other assets on the condensed consolidated balance sheet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21. Income statements and capital expenditures for the three and nine months ended June 30, 2022 and 2021 by segment are presented in the following tables: Three Months Ended June 30, 2022 Distribution Pipeline and Storage Eliminations Consolidated (In thousands) Operating revenues from external parties $ 772,497 $ 43,932 $ — $ 816,429 Intersegment revenues 814 139,480 (140,294) — Total operating revenues 773,311 183,412 (140,294) 816,429 Purchased gas cost 390,559 (1,347) (140,053) 249,159 Operation and maintenance expense 133,654 48,912 (241) 182,325 Depreciation and amortization expense 97,106 37,125 — 134,231 Taxes, other than income 85,933 10,194 — 96,127 Operating income 66,059 88,528 — 154,587 Other non-operating income 6,708 6,555 — 13,263 Interest charges 12,341 13,849 — 26,190 Income before income taxes 60,426 81,234 — 141,660 Income tax expense 3,025 10,088 — 13,113 Net income $ 57,401 $ 71,146 $ — $ 128,547 Capital expenditures $ 417,244 $ 118,766 $ — $ 536,010 Three Months Ended June 30, 2021 Distribution Pipeline and Storage Eliminations Consolidated (In thousands) Operating revenues from external parties $ 557,931 $ 47,622 $ — $ 605,553 Intersegment revenues 819 115,365 (116,184) — Total operating revenues 558,750 162,987 (116,184) 605,553 Purchased gas cost 202,050 691 (115,871) 86,870 Operation and maintenance expense 130,454 54,329 (313) 184,470 Depreciation and amortization expense 86,099 33,249 — 119,348 Taxes, other than income 72,024 9,451 — 81,475 Operating income 68,123 65,267 — 133,390 Other non-operating income 1,060 4,827 — 5,887 Interest charges 8,540 12,422 — 20,962 Income before income taxes 60,643 57,672 — 118,315 Income tax expense 7,354 8,550 — 15,904 Net income $ 53,289 $ 49,122 $ — $ 102,411 Capital expenditures $ 398,416 $ 113,816 $ — $ 512,232 Nine Months Ended June 30, 2022 Distribution Pipeline and Storage Eliminations Consolidated (In thousands) Operating revenues from external parties $ 3,353,800 $ 125,234 $ — $ 3,479,034 Intersegment revenues 2,479 384,843 (387,322) — Total operating revenues 3,356,279 510,077 (387,322) 3,479,034 Purchased gas cost 1,881,212 (3,075) (386,437) 1,491,700 Operation and maintenance expense 378,479 127,193 (885) 504,787 Depreciation and amortization expense 286,515 108,946 — 395,461 Taxes, other than income 242,214 29,292 — 271,506 Operating income 567,859 247,721 — 815,580 Other non-operating income 9,173 18,005 — 27,178 Interest charges 36,046 38,923 — 74,969 Income before income taxes 540,986 226,803 — 767,789 Income tax expense 35,163 29,871 — 65,034 Net income $ 505,823 $ 196,932 $ — $ 702,755 Capital expenditures $ 1,217,094 $ 508,945 $ — $ 1,726,039 Nine Months Ended June 30, 2021 Distribution Pipeline and Storage Eliminations Consolidated (In thousands) Operating revenues from external parties $ 2,715,644 $ 123,462 $ — $ 2,839,106 Intersegment revenues 2,430 353,406 (355,836) — Total operating revenues 2,718,074 476,868 (355,836) 2,839,106 Purchased gas cost 1,304,269 (440) (354,890) 948,939 Operation and maintenance expense 363,246 117,188 (946) 479,488 Depreciation and amortization expense 254,636 98,633 — 353,269 Taxes, other than income 214,991 28,385 — 243,376 Operating income 580,932 233,102 — 814,034 Other non-operating income 1,135 13,658 — 14,793 Interest charges 33,269 35,799 — 69,068 Income before income taxes 548,798 210,961 — 759,759 Income tax expense 109,481 33,435 — 142,916 Net income $ 439,317 $ 177,526 $ — $ 616,843 Capital expenditures $ 1,000,616 $ 357,344 $ — $ 1,357,960 Balance sheet information at June 30, 2022 and September 30, 2021 by segment is presented in the following tables: June 30, 2022 Distribution Pipeline and Storage Eliminations Consolidated (In thousands) Property, plant and equipment, net $ 12,314,182 $ 4,242,421 $ — $ 16,556,603 Total assets $ 20,891,285 $ 4,497,125 $ (3,732,926) $ 21,655,484 September 30, 2021 Distribution Pipeline and Storage Eliminations Consolidated (In thousands) Property, plant and equipment, net $ 11,232,649 $ 3,831,321 $ — $ 15,063,970 Total assets $ 18,847,266 $ 4,076,844 $ (3,315,448) $ 19,608,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7:59Z</dcterms:created>
  <dcterms:modified xmlns:dcterms="http://purl.org/dc/terms/" xmlns:xsi="http://www.w3.org/2001/XMLSchema-instance" xsi:type="dcterms:W3CDTF">2022-08-03T20:47:59Z</dcterms:modified>
</cp:coreProperties>
</file>